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Note Warrants" sheetId="12" state="visible" r:id="rId12"/>
    <sheet xmlns:r="http://schemas.openxmlformats.org/officeDocument/2006/relationships" name="Net Loss Per Share of Common St" sheetId="13" state="visible" r:id="rId13"/>
    <sheet xmlns:r="http://schemas.openxmlformats.org/officeDocument/2006/relationships" name="Commitments and Contingencies" sheetId="14" state="visible" r:id="rId14"/>
    <sheet xmlns:r="http://schemas.openxmlformats.org/officeDocument/2006/relationships" name="Capital Structure" sheetId="15" state="visible" r:id="rId15"/>
    <sheet xmlns:r="http://schemas.openxmlformats.org/officeDocument/2006/relationships" name="Stock Warrants" sheetId="16" state="visible" r:id="rId16"/>
    <sheet xmlns:r="http://schemas.openxmlformats.org/officeDocument/2006/relationships" name="Stock Option and Incentive Plan" sheetId="17" state="visible" r:id="rId17"/>
    <sheet xmlns:r="http://schemas.openxmlformats.org/officeDocument/2006/relationships" name="Significant Agreements" sheetId="18" state="visible" r:id="rId18"/>
    <sheet xmlns:r="http://schemas.openxmlformats.org/officeDocument/2006/relationships" name="Summary of Significant Accoun19"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Accrued Liabilities (Tables)" sheetId="22" state="visible" r:id="rId22"/>
    <sheet xmlns:r="http://schemas.openxmlformats.org/officeDocument/2006/relationships" name="Net Loss Per Share of Common 23" sheetId="23" state="visible" r:id="rId23"/>
    <sheet xmlns:r="http://schemas.openxmlformats.org/officeDocument/2006/relationships" name="Commitments and Contingencies (" sheetId="24" state="visible" r:id="rId24"/>
    <sheet xmlns:r="http://schemas.openxmlformats.org/officeDocument/2006/relationships" name="Capital Structure (Tables)" sheetId="25" state="visible" r:id="rId25"/>
    <sheet xmlns:r="http://schemas.openxmlformats.org/officeDocument/2006/relationships" name="Stock Warrants (Tables)" sheetId="26" state="visible" r:id="rId26"/>
    <sheet xmlns:r="http://schemas.openxmlformats.org/officeDocument/2006/relationships" name="Stock Option and Incentive Pl27"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Marketable Securities - Additio" sheetId="30" state="visible" r:id="rId30"/>
    <sheet xmlns:r="http://schemas.openxmlformats.org/officeDocument/2006/relationships" name="Marketable Securities - Schedul" sheetId="31" state="visible" r:id="rId31"/>
    <sheet xmlns:r="http://schemas.openxmlformats.org/officeDocument/2006/relationships" name="Marketable Securities - Sched32" sheetId="32" state="visible" r:id="rId32"/>
    <sheet xmlns:r="http://schemas.openxmlformats.org/officeDocument/2006/relationships" name="Fair Value Measurements - Infor" sheetId="33" state="visible" r:id="rId33"/>
    <sheet xmlns:r="http://schemas.openxmlformats.org/officeDocument/2006/relationships" name="Fair Value Measurements - Assum" sheetId="34" state="visible" r:id="rId34"/>
    <sheet xmlns:r="http://schemas.openxmlformats.org/officeDocument/2006/relationships" name="Fair Value Measurements - Recon" sheetId="35" state="visible" r:id="rId35"/>
    <sheet xmlns:r="http://schemas.openxmlformats.org/officeDocument/2006/relationships" name="Accrued Liabilities - Summary o" sheetId="36" state="visible" r:id="rId36"/>
    <sheet xmlns:r="http://schemas.openxmlformats.org/officeDocument/2006/relationships" name="Note Warrants - Additional Info" sheetId="37" state="visible" r:id="rId37"/>
    <sheet xmlns:r="http://schemas.openxmlformats.org/officeDocument/2006/relationships" name="Net Loss Per Share of Common 38" sheetId="38" state="visible" r:id="rId38"/>
    <sheet xmlns:r="http://schemas.openxmlformats.org/officeDocument/2006/relationships" name="Net Loss Per Share of Common 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apital Structure - Additional " sheetId="42" state="visible" r:id="rId42"/>
    <sheet xmlns:r="http://schemas.openxmlformats.org/officeDocument/2006/relationships" name="Capital Structure - Summary of " sheetId="43" state="visible" r:id="rId43"/>
    <sheet xmlns:r="http://schemas.openxmlformats.org/officeDocument/2006/relationships" name="Stock Warrants - Schedule of Wa" sheetId="44" state="visible" r:id="rId44"/>
    <sheet xmlns:r="http://schemas.openxmlformats.org/officeDocument/2006/relationships" name="Stock Warrants - Schedule of 45" sheetId="45" state="visible" r:id="rId45"/>
    <sheet xmlns:r="http://schemas.openxmlformats.org/officeDocument/2006/relationships" name="Stock Option and Incentive Pl46" sheetId="46" state="visible" r:id="rId46"/>
    <sheet xmlns:r="http://schemas.openxmlformats.org/officeDocument/2006/relationships" name="Stock Option and Incentive Pl47" sheetId="47" state="visible" r:id="rId47"/>
    <sheet xmlns:r="http://schemas.openxmlformats.org/officeDocument/2006/relationships" name="Stock Option and Incentive Pl48" sheetId="48" state="visible" r:id="rId48"/>
    <sheet xmlns:r="http://schemas.openxmlformats.org/officeDocument/2006/relationships" name="Significant Agreements - Additi" sheetId="49" state="visible" r:id="rId49"/>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FRX</t>
  </si>
  <si>
    <t>Entity Registrant Name</t>
  </si>
  <si>
    <t>CONTRAFECT Corp</t>
  </si>
  <si>
    <t>Entity Central Index Key</t>
  </si>
  <si>
    <t>Current Fiscal Year End Date</t>
  </si>
  <si>
    <t>--12-31</t>
  </si>
  <si>
    <t>Entity Filer Category</t>
  </si>
  <si>
    <t>Accelerated Filer</t>
  </si>
  <si>
    <t>Entity Common Stock, Shares Outstanding</t>
  </si>
  <si>
    <t>Consolidated Balance Sheets - USD ($)</t>
  </si>
  <si>
    <t>Dec. 31, 2016</t>
  </si>
  <si>
    <t>Current assets:</t>
  </si>
  <si>
    <t>Cash and cash equivalents</t>
  </si>
  <si>
    <t>Marketable securities available-for-sale</t>
  </si>
  <si>
    <t>Prepaid expenses and other current assets</t>
  </si>
  <si>
    <t>Total current assets</t>
  </si>
  <si>
    <t>Property and equipment, net</t>
  </si>
  <si>
    <t>Other assets</t>
  </si>
  <si>
    <t>Total assets</t>
  </si>
  <si>
    <t>Current liabilities:</t>
  </si>
  <si>
    <t>Accounts payable</t>
  </si>
  <si>
    <t>Accrued liabilities</t>
  </si>
  <si>
    <t>Total current liabilities</t>
  </si>
  <si>
    <t>Deferred rent</t>
  </si>
  <si>
    <t>Warrant liabilities</t>
  </si>
  <si>
    <t>Total liabilities</t>
  </si>
  <si>
    <t>Commitments and contingencies</t>
  </si>
  <si>
    <t xml:space="preserve"> </t>
  </si>
  <si>
    <t>Stockholders' equity:</t>
  </si>
  <si>
    <t>Preferred stock, $0.0001 par value, 25,000,000 shares authorized and none outstanding at September 30, 2017 and December 31, 2016</t>
  </si>
  <si>
    <t>Common stock, $0.0001 par value, 200,000,000 shares and 100,000,000 shares authorized at September 30, 2017 and December 31, 2016, respectively; 73,656,006 shares and 41,656,006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Unaudited Consolidated Statements of Operations - USD ($)</t>
  </si>
  <si>
    <t>3 Months Ended</t>
  </si>
  <si>
    <t>Sep. 30, 2016</t>
  </si>
  <si>
    <t>Operating expenses</t>
  </si>
  <si>
    <t>Research and development</t>
  </si>
  <si>
    <t>General and administrative</t>
  </si>
  <si>
    <t>Total operating expenses</t>
  </si>
  <si>
    <t>Loss from operations</t>
  </si>
  <si>
    <t>Other income (expense):</t>
  </si>
  <si>
    <t>Interest income</t>
  </si>
  <si>
    <t>Other expense</t>
  </si>
  <si>
    <t>Change in fair value of warrant liabilities</t>
  </si>
  <si>
    <t>Total other income (expense)</t>
  </si>
  <si>
    <t>Net loss</t>
  </si>
  <si>
    <t>Per share information:</t>
  </si>
  <si>
    <t>Net loss per share of common stock, basic and diluted</t>
  </si>
  <si>
    <t>Basic and diluted weighted average shares outstanding</t>
  </si>
  <si>
    <t>Unaudited Consolidated Statements of Comprehensive Loss - USD ($)</t>
  </si>
  <si>
    <t>Statement of Comprehensive Income [Abstract]</t>
  </si>
  <si>
    <t>Other comprehensive gain:</t>
  </si>
  <si>
    <t>Unrealized (loss) gain on available-for-sale securities</t>
  </si>
  <si>
    <t>Comprehensive loss</t>
  </si>
  <si>
    <t>Unaudited Consolidated Statements of Cash Flows - USD ($)</t>
  </si>
  <si>
    <t>Cash flows from operating activities</t>
  </si>
  <si>
    <t>Adjustments to reconcile net loss to net cash used in operating activities:</t>
  </si>
  <si>
    <t>Depreciation</t>
  </si>
  <si>
    <t>Stock-based compensation expense</t>
  </si>
  <si>
    <t>Issuance costs allocated to warrants</t>
  </si>
  <si>
    <t>Issuance of common stock in exchange for services</t>
  </si>
  <si>
    <t>(Decrease) increase in deferred rent</t>
  </si>
  <si>
    <t>Net amortization of premium paid on marketable securities</t>
  </si>
  <si>
    <t>Changes in operating assets and liabilities:</t>
  </si>
  <si>
    <t>(Increase) decrease in prepaid expenses and other current and non-current assets</t>
  </si>
  <si>
    <t>(Decrease) increase in accounts payable and accrued liabilities</t>
  </si>
  <si>
    <t>Net cash used in operating activities</t>
  </si>
  <si>
    <t>Cash flows from investing activities</t>
  </si>
  <si>
    <t>Purchases of marketable securities</t>
  </si>
  <si>
    <t>Proceeds from maturities of marketable securities</t>
  </si>
  <si>
    <t>Purchases of property and equipment</t>
  </si>
  <si>
    <t>Net cash provided by investing activities</t>
  </si>
  <si>
    <t>Cash flows from financing activities</t>
  </si>
  <si>
    <t>Proceeds from issuance of securities</t>
  </si>
  <si>
    <t>Payment of financing costs of securities sold</t>
  </si>
  <si>
    <t>Proceeds from exercise of warrants</t>
  </si>
  <si>
    <t>Net cash provided by financing activities</t>
  </si>
  <si>
    <t>Net increase in cash and cash equivalents</t>
  </si>
  <si>
    <t>Cash and cash equivalents at beginning of period</t>
  </si>
  <si>
    <t>Cash and cash equivalents at end of period</t>
  </si>
  <si>
    <t>Supplemental disclosures of cash flow information:</t>
  </si>
  <si>
    <t>Issuance of warrants to purchase common stock</t>
  </si>
  <si>
    <t>Organization and Description of Business</t>
  </si>
  <si>
    <t>Accounting Policies [Abstract]</t>
  </si>
  <si>
    <t>1. Organization and Description of Business
Organization and Business
ContraFect Corporation (the “Company”) is a
clinical-stage biotechnology company focused on protein and
antibody therapeutic products for life-threatening infectious
diseases, particularly those treated in hospital-based settings.
The Company intends to address multi-drug resistant infections
using its therapeutic product candidates from its lysin and
monoclonal antibody platforms to target conserved regions of either
bacteria or viruses. The Company’s most advanced product
candidates are CF-301, Staph aureus CF-404,
The Company has incurred losses from operations since inception as
a research and development organization and has relied on its
ability to fund its operations through public and private debt and
equity financings. Management believes its cash, cash equivalents
and marketable securities balances as of September 30, 2017
will be sufficient to fund operations into the second quarter of
2019 and expects operating losses and negative cash flows to
continue at more significant levels in the future as it initiates
additional clinical trial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debt and equity financings, and may
seek additional capital through arrangements with strategic
partners or from other sources. There can be no assurances that
such financing will be available to the Company on satisfactory
terms, or at all.
On July 27, 2016, the Company completed an underwritten public
offering of 14,000,000 shares of its common stock and warrants to
purchase an additional 14,000,000 shares of its common stock at an
exercise price of $3.00 per share (the “2016
Offering”). The public offering price was $2.50 per share of
common stock and accompanying warrant, resulting in net proceeds to
the Company of approximately $32.0 million after underwriting
discounts and commissions and offering expenses payable by the
Company.
On July 25, 2017, the Company completed an underwritten public
offering of 32,000,000 shares of its common stock and warrants to
purchase an additional 16,000,000 shares of its common stock at an
exercise price of $1.55 per share (the “2017
Offering”). The public offering price was $1.25 per share of
common stock and accompanying warrant, resulting in net proceeds to
the Company of approximately $37.1 million after underwriting
discounts and commissions and offering expenses payable by the
Company.</t>
  </si>
  <si>
    <t>Summary of Significant Accounting Policies</t>
  </si>
  <si>
    <t>2. Summary of Significant Accounting Policies
Basis of Presentation and Consolidation
The accompanying financial information as of September 30,
2017 and for the three and nine months ended September 30,
2017 and 2016 has been prepared by the Company, without audit,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balance sheet as of December 31, 2016 was derived from the
Company’s audited financial statements. The Company’s
audited financial statements as of and for the year ended
December 31, 2016, including all related disclosures and the
complete listing of significant accounting policies as described in
Note 2 thereof, are included in the Company’s Annual Report
on Form 10-K
In the opinion of management, the unaudited financial information
as of September 30, 2017 and for the three and nine months
ended September 30, 2017 and 2016 reflects all adjustments,
which are normal recurring adjustments, necessary to present a fair
statement of financial position, results of operations and cash
flows. The results of operations for the three and nine months
ended September 30, 2017 are not necessarily indicative of the
operating results for the full fiscal year or any future
periods.
The Company has a wholly-owned subsidiary, ContraFect International
Limited, in Scotland that establishes legal status for interactions
with the European Economic Area. This subsidiary is dormant or is
otherwise non-operative.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There have been no significant changes from the
Company’s original estimates in any periods presented.
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Concentrations of Credit Risk
Financial instruments that potentially subject the Company to
concentration of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is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ccounting Standard
Codification (“ASC”) Topic
820, Fair Value Measurements and
Disclosur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 discussed
in Note 4, “Fair Value Measurements.”
Share-based Compensation
The Company accounts for stock-based compensation in accordance
with ASC 718, Compensation—Stock
Compensation, non-employee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peer company data and judgment regarding future trends and
factors.
Grants
The Company recognizes a receivable and the related reduction in
its research and development expenses when the actual reimbursable
costs have been incurred and there is reasonable assurance that the
Company has complied with the conditions of the grants and the
amounts will be received. For the three and nine months ended
September 30, 2017, the Company recognized a reduction to its
research and development expense in the amount of $249,886 and
$805,980, respectively. There were no similar grants recognized for
the three and nine month periods ended September 30, 2016. The
receivable for grants as of September 30, 2017 for costs
incurred through September 30, 2017 was $351,763. The Company
has $2,424,050 of approved grant award funding remaining as of
September 30, 2017.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stock options and warrants are considered to be common
stock equivalents but are excluded from the calculation of diluted
net loss per share, as their effect would be anti-dilutive given
the Company’s net loss; therefore, basic and diluted net loss
per share were the same for all periods presented.
Comprehensive Loss
Comprehensive loss is defined as the change in equity of a business
enterprise during a period from transactions, and other events and
circumstances from non-owner available-for-sale
Recent Accounting Pronouncements
In January 2016, the FASB issued a new Accounting Standards
Update, Recognition and Measurement of
Financial Assets and Financial
Liabilities 2016-01”). 2016-01 2016-01.
In February 2016, the FASB issued a new Accounting Standards
Update, Leases 2016-02”). 2016-02 right-of-use 2016-02
In March 2016, the FASB issued a new Accounting Standards
Update, Improvements to Employee Share-Based
Payment
Accounting 2016-09”). 2016-09 paid-in-capital 2016-09
In June 2016, the FASB issued a new Accounting Standards
Update, Financial Instruments-Credit
Losses 2016-13”). 2016-13 available-for-sale
In August 2016, the FASB issued
ASU No. 2016-15 , Statement of Cash
Flows (Topic 230): Classification of Certain Cash Receipts and Cash
Payments 2016-15”), 2016-15 2016-15.</t>
  </si>
  <si>
    <t>Marketable Securities</t>
  </si>
  <si>
    <t>Investments, Debt and Equity Securities [Abstract]</t>
  </si>
  <si>
    <t>3. Marketable Securities
Marketable securities at September 30, 2017 and
December 31, 2016 consisted of investments in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September 30, 2017 consist of the
following:
Marketable Securities Amortized Cost Unrealized Gains Unrealized Losses Fair Value
Current:
Corporate debt $ 48,278,302 $ 3,337 $ (27,087 ) $ 48,254,552
Marketable securities at December 31, 2016 consisted of the
following:
Marketable Securities Amortized Cost Unrealized Gains Unrealized Losses Fair Value
Current:
Corporate debt $ 31,405,836 $ 24 $ (51,690 ) $ 31,354,170
Corporate debt includes obligations issued by investment-grade
corporations, and may include issues that have been guaranteed by
governments and government agencies.
The duration periods of available-for-sale
Amortized Cost Fair Value
Duration of one year or less $ 42,461,619 $ 42,444,975
Duration of more than one year 5,816,683 5,809,577
Total $ 48,278,302 $ 48,254,552
At September 30, 2017 and December 31, 2016, the Company
held 35 and 29 debt securities, respectively, that individually and
in total were in an immaterial unrealized loss position for less
than one year. The aggregate fair value of debt securities in an
unrealized loss position at September 30, 2017 and
December 31, 2016 was $42,508,852 and $29,343,892,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September 30, 2017 and December 31,
2016.</t>
  </si>
  <si>
    <t>Fair Value Measurements</t>
  </si>
  <si>
    <t>Fair Value Disclosures [Abstract]</t>
  </si>
  <si>
    <t>4. Fair Value Measurements
The following fair value hierarchy table presents information about
the Company’s financial assets and liabilities measured at
fair value on a recurring basis as of September 30, 2017 and
December 31, 2016:
Fair Value Measurements at
September 30, 2017
Quoted Prices in using Identical (Level 1) Significant (Level 2) Significant (Level 3)
Cash equivalents $ 4,147,033 $
— $
—
Marketable securities 48,254,552
—
—
Warrant liabilities
—
— 16,024,207
Total $ 52,401,585 $
— $ 16,024,207
Fair Value Measurements at
December 31, 2016
Quoted Prices in using Identical (Level 1) Significant (Level 2) Significant (Level 3)
Cash equivalents $ 3,411,058 $
— $
—
Marketable securities 31,354,170
—
—
Warrant liabilities
—
— 12,698,980
Total $ 34,765,228 $
— $ 12,698,980
The Company issued a warrant to the representative of the
underwriter of its initial public offering (the
“Representative’s Warrant”). The Company
determined that this warrant should be classified as a liability
and considers it as a Level 3 financial instrument (see also
Note 9, “Capital Structure”). The
Representative’s Warrant will be re-measured
As of As of
September 30, 2017 December 31, 2016
Expected volatility 87.3 % 73.9 %
Remaining contractual term (in years) 1.92 2.67
Risk-free interest rate 1.47 % 1.47 %
Expected dividend yield — % — %
The Company issued warrants to the purchasers in its 2016 Offering
(the “2016 Warrants”), The Company determined that
these warrants should be classified as a liability and considered
as a Level 3 financial instrument (see also Note 9,
“Capital Structure”). The 2016 Warrants will be
re-measured
As of As of
September 30, 2017 December 31, 2016
Expected volatility 79.8 % 79.9 %
Remaining contractual term (in years) 3.83 4.58
Risk-free interest rate 1.77 % 1.93 %
Expected dividend yield — % — %
The Company issued warrants to the purchasers in its 2017 Offering
(the “2017 Warrants”), The Company determined that
these warrants should be classified as a liability and considered
as a Level 3 financial instrument (see also Note 9,
“Capital Structure”). The 2017 Warrants will be
re-measured
As of
At Issuance on
September 30, 2017 July 25, 2017
Expected volatility 81.7 % 82.0 %
Remaining contractual term (in years) 4.83 5.00
Risk-free interest rate 1.92 % 1.90 %
Expected dividend yield — % — %
The following tables present a reconciliation of the
Company’s financial liabilities measured at fair value on a
recurring basis using significant unobservable inputs (Level 3) for
the three and nine months ended September 30, 2017 and
2016:
Warrant liabilities
Three Months Ended September 30,
Nine Months Ended September 30,
2017 2016 2017 2016
Balance at beginning of period $ 9,581,916 $ 185,659 $ 12,698,980 $ 444,324
Issuance of warrants 12,383,435 18,601,228 12,383,435 18,601,228
Increase (decrease) in fair value (5,941,144 ) 1,124,353 (9,058,208 ) 865,688
Balance at end of period $ 16,024,207 $ 19,911,240 $ 16,024,207 $ 19,911,240
The key inputs into the Black-Scholes option pricing model are the
current per-share</t>
  </si>
  <si>
    <t>Accrued Liabilities</t>
  </si>
  <si>
    <t>Payables and Accruals [Abstract]</t>
  </si>
  <si>
    <t>5. Accrued Liabilities
Accrued liabilities consist of the following:
September 30, 2017 December 31, 2016
Accrued compensation costs $ 903,506 $ 1,597,414
Accrued research and development service fees 405,292 504,193
Accrued professional fees 93,574 299,912
Accrued facilities operation expenses 273,800 236,296
Accrued licensing fees
— 180,000
Other accrued liabilities 18,060 50,537
Total accrued liabilities $ 1,694,232 $ 2,868,352</t>
  </si>
  <si>
    <t>Note Warrants</t>
  </si>
  <si>
    <t>Debt Disclosure [Abstract]</t>
  </si>
  <si>
    <t>6. Note Warrants
The Company issued convertible notes from June 2013 through June
2014. In connection with the issuance of the convertible notes,
purchasers of the convertible notes also received warrants
(“Note Warrants”) which included an exercise price
“cap” that was analogous to “down round
protection”. This precluded the Company from classifying the
warrants in equity. Upon the closing of the initial public offering
and based on the terms of the Note Warrants, the Company determined
the total number of shares of the Company’s common stock
underlying the Note Warrants to be 3,321,416 at an exercise price
of $3.00 per share. There were 3,315,878 shares of common stock
underlying the outstanding Note Warrants as of September 30,
2017 and December 31, 2016. The Note Warrants expire between
June 2018 and June 2019.</t>
  </si>
  <si>
    <t>Net Loss Per Share of Common Stock</t>
  </si>
  <si>
    <t>Earnings Per Share [Abstract]</t>
  </si>
  <si>
    <t>7. Net Loss Per Share of Common Stock
Diluted net loss per share is the same as basic net loss per share
for all periods presented because the effects of potentially
dilutive items were anti-dilutive given the Company’s net
loss. Basic net loss per share is computed by dividing net loss by
the weighted-average number of shares of common stock
outstanding.
The following table sets forth the computation of basic and diluted
net loss per share for common stockholders:
Three Months Ended Nine Months Ended September 30,
2017 2016 2017 2016
Net loss $ (1,575,098 ) $ (10,530,584 ) $ (10,760,150 ) $ (29,132,768 )
Weighted average shares of common stock outstanding 64,960,354 37,446,087 49,509,486 30,833,362
Net loss per share of common stock—basic and diluted $ (0.02 ) $ (0.28 ) $ (0.22 ) $ (0.94 )
The following potentially dilutive securities outstanding at
September 30, 2017 and 2016 have been excluded from the
computation of diluted weighted average shares outstanding, as they
would have been anti-dilutive given the Company’s net
loss:
September 30,
2017 2016
Options to purchase common stock 6,016,984 4,677,371
Warrants to purchase common stock 36,270,103 27,336,507
Total 42,287,087 32,013,878</t>
  </si>
  <si>
    <t>Commitments and Contingencies</t>
  </si>
  <si>
    <t>Commitments and Contingencies Disclosure [Abstract]</t>
  </si>
  <si>
    <t>8. Commitments and Contingencies
Operating Leases
In December 2010, the Company entered into a non-cancellable
In January 2012, the Company entered into a non-cancellable
Amount
October 1, 2017 – December 31, 2017 $ 156,989
Year ending December 31, 2018 640,514
Year ending December 31, 2019 653,324
Year ending December 31, 2020 666,391
Year ending December 31, 2021 679,719
Year ending December 31, 2022 693,313
Thereafter 3,680,190
$ 7,170,440
Rent expense is recognized on the straight-line method over the
terms of each lease.</t>
  </si>
  <si>
    <t>Capital Structure</t>
  </si>
  <si>
    <t>Equity [Abstract]</t>
  </si>
  <si>
    <t>9. Capital Structure
Common Stock
As of September 30, 2017, the Company was authorized to issue
200,000,000 shares of common stock at $0.0001 par value per
share.
Follow-on
On July 27, 2016, the Company sold 14,000,000 shares of its
common stock and warrants to purchase an additional 14,000,000
shares of its common stock in an underwritten follow-on
On July 25, 2017, the Company sold 32,000,000 shares of its
common stock and warrants to purchase an additional 16,000,000
shares of its common stock in an underwritten follow-on
The Company issued warrants in both follow-on re-measured
Private Placement
On June 12, 2015, the Company sold an aggregate of 4,728,128
common shares and warrants to purchase an additional 2,364,066
shares of common stock for gross proceeds of $20.0 million in
a private placement (the “PIPE”). The warrants have an
exercise price of $8.00 per share and expire three years from the
date of issuance (the “PIPE Warrants”). The Company
received net proceeds from the PIPE of $18.3 million, after
deducting expenses payable by the Company.
The placement agents in the PIPE received warrants to purchase a
total of 189,126 shares of common stock at an exercise price of
$4.65 per share which expire on June 11, 2020 (the
“Placement Agent Warrants”). The PIPE Warrants and
Placement Agent Warrants have been classified as
stockholders’ equity in the Company’s consolidated
balance sheet.
Initial Public Offering
In August 2014, the Company completed an initial public offering
(“IPO”), raising net proceeds of $35.0 million
after underwriting discounts, commissions and offering expenses
payable by us, through the issuance and sale of our units, which
consisted of one share of common stock, one Class A Warrant to
purchase one share of common stock at an exercise price of $4.80
per share and one Class B Warrant to purchase one-half
Representative’s Warrant
The Maxim Group, LLC, the representative of the underwriter in the
IPO, received the Representative’s Warrant to purchase 3% of
the total number of shares of common stock sold in the IPO,
including those shares sold upon the exercise of the over-allotment
option, for a total of 206,410 shares of common stock underlying
the Representative’s Warrant. The Representative’s
Warrant is exercisable at an exercise price of $7.50 per share and
expires on July 28, 2019. The Company classified the
Representative’s Warrant as a liability since it did not meet
the requirements to be included in equity. The fair value of the
Representative’s warrant is re-measured
Sales Agreement
In January 2016, the Company entered into a Sales Agreement with
Cowen and Company, LLC (“Cowen”) to sell shares of the
Company’s common stock, with aggregate gross sales proceeds
of up to $30 million, through an “at the market”
equity offering program under which Cowen was to act as sales
agent. On July 21, 2016, the Company terminated the Sales
Agreement. The Company did not sell any shares under the
program.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September 30, 2017, no dividends have been declared or paid on
the Company’s common stock since inception.
Reserved for Future Issuance
The Company has reserved for future issuance the following number
of shares of common stock as of September 30, 2017 and
December 31, 2016:
September 30, December 31,
Options to purchase common stock 6,016,984 4,691,746
Warrants to purchase common stock 36,270,103 27,214,775
42,287,087 31,906,521</t>
  </si>
  <si>
    <t>Stock Warrants</t>
  </si>
  <si>
    <t>Text Block [Abstract]</t>
  </si>
  <si>
    <t>10. Stock Warrants
As of September 30, 2017, and December 31, 2016, the
Company had warrants outstanding as shown in the table below.
September 30, December 31,
Note Warrants 3,315,878 3,315,878
Class A Warrants (1)
— 6,880,333
PIPE Warrants 2,364,066 2,364,066
2016 Warrants 14,000,000 14,000,000
2017 Warrants 16,000,000
—
Representative’s Warrant 206,410 206,410
Placement Agent Warrants 189,126 189,126
Other warrants (2) 194,623 258,962
Warrants to purchase common stock 36,270,103 27,214,775
Weighted-average exercise price per share $ 2.74 $ 3.97
(1) On February 1, 2017, the
Class A Warrants to purchase common stock expired in
accordance with their terms. As none of the Class A Warrants
were exercised prior to expiration, the Class A Warrants have
been terminated and are no longer exercisable.
(2) Other warrants are comprised of
warrants issued prior to the Company’s IPO, generally in
exchange for services rendered to the Company.
The following table summarizes information regarding the
Company’s warrants outstanding at September 30,
2017:
Exercise Prices Shares Warrants Expiration Date
£ 16,005,714
September 1, 2021 – July 25, 2022
$2.01-$4.99 17,606,105 June 18,
2018 – July 17, 2021
$5.00-$7.99 231,409
April 30, 2018 – July 22, 2019
³ 2,426,875
June 11, 2018 – January 5, 2022
36,270,103</t>
  </si>
  <si>
    <t>Stock Option and Incentive Plans</t>
  </si>
  <si>
    <t>Disclosure of Compensation Related Costs, Share-based Payments [Abstract]</t>
  </si>
  <si>
    <t>11. Stock Option and Incentive Plans
Amended and Restated 2008 Equity Incentive Plan
In July 2008, the Company adopted the 2008 Equity Incentive Plan
(the “Plan”). The Plan allows for the granting
of non-
2014 Omnibus Incentive Plan
In April 2014, the Company’s board of directors adopted the
2014 Omnibus Incentive Plan (the “2014 Plan”). The 2014
Plan was approved by the Company’s stockholders on
July 3, 2014. The 2014 Plan allows for the granting of
incentive and non-qualified
The Company recognized compensation expense for share-based
compensation based on the fair value of the underlying instrument.
The fair value of each stock option grant is estimated on the date
of grant using the Black-Scholes option-pricing model. A summary of
stock option activity for the nine months ended September 30,
2017, is summarized as follows:
Number of Options Weighted Weighted Average Remaining Contractual Life (in years) Aggregate Value
Options outstanding at December 31, 2016 4,691,746 $ 4.62
Granted 1,502,500 1.73
Expired (93,300 ) 4.78
Forfeited (83,963 ) 2.52
Options outstanding at September 30, 2017 6,016,984 3.92 5.98 $
—
Vested and exercisable at September 30, 2017 4,215,454 4.51 4.86 $
—
The fair value of each option grant is estimated on the date of the
grant using the Black-Scholes option-pricing model. There were no
options granted during the three months ended September 30,
2017. The weighted average grant date fair value of options granted
during the three months ended September 30, 2016 was $3.23.
The weighted average grant date fair value of options granted
during the nine months ended September 30, 2017 and 2016 was
$1.73 and $3.37, respectively. Total compensation expense
recognized amounted to $359,376, $1,087,179, $330,284 and
$1,886,033, for the three and nine months ended September 30,
2017 and 2016, respectively. As of September 30, 2017, the
total remaining unrecognized compensation cost related to unvested
stock options was $2,327,263 which will be recognized over a
weighted average period of approximately 2.50 years.
The following assumptions were used to compute the fair value of
stock option grants:
Three Months Ended September 30,
Nine Months Ended September 30,
2017 2016 2017 2016
Risk free interest rate
— 1.37 % 2.08 % 1.21 %
Expected dividend yield
—
—
—
—
Expected term (in years)
— 6.01 6.00 4.99
Expected volatility
— 76.5 % 79.1 % 79.5 %
Expected volatility—
Expected term—
Risk-free interest rate
Expected dividend yield—</t>
  </si>
  <si>
    <t>Significant Agreements</t>
  </si>
  <si>
    <t>12. Significant Agreements
On March 25, 2016, the Company entered into a separation
agreement and release of claims with its former Chief Executive
Officer, Julia P. Gregory. Subject to Ms. Gregory’s
continued compliance with restrictive covenants contained in her
employment agreement with the Company, the separation agreement
provides for Ms. Gregory to receive severance payments
totaling $1.2 million for a period of 18 months following the
effective date of Ms. Gregory’s retirement, the
accelerated vesting of all unvested portions of stock option grants
dated April 29, 2014 and February 8, 2016, and continued
medical, dental and vision coverage paid for by the Company under
the Company’s group healthcare plans for up to eighteen
months following the effective date of Ms. Gregory’s
retirement. The total amount of these charges was recognized as
part of general and administrative expenses. Ms. Gregory will
have a period of two years following the effective date of her
retirement to exercise her vested Company stock options.</t>
  </si>
  <si>
    <t>Summary of Significant Accounting Policies (Policies)</t>
  </si>
  <si>
    <t>Basis of Presentation and Consolidation</t>
  </si>
  <si>
    <t>Basis of Presentation and Consolidation
The accompanying financial information as of September 30,
2017 and for the three and nine months ended September 30,
2017 and 2016 has been prepared by the Company, without audit,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balance sheet as of December 31, 2016 was derived from the
Company’s audited financial statements. The Company’s
audited financial statements as of and for the year ended
December 31, 2016, including all related disclosures and the
complete listing of significant accounting policies as described in
Note 2 thereof, are included in the Company’s Annual Report
on Form 10-K
In the opinion of management, the unaudited financial information
as of September 30, 2017 and for the three and nine months
ended September 30, 2017 and 2016 reflects all adjustments,
which are normal recurring adjustments, necessary to present a fair
statement of financial position, results of operations and cash
flows. The results of operations for the three and nine months
ended September 30, 2017 are not necessarily indicative of the
operating results for the full fiscal year or any future
periods.
The Company has a wholly-owned subsidiary, ContraFect International
Limited, in Scotland that establishes legal status for interactions
with the European Economic Area. This subsidiary is dormant or is
otherwise non-operative.</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There have been no significant changes from the
Company’s original estimates in any periods presented.</t>
  </si>
  <si>
    <t>Cash and Cash Equivalents</t>
  </si>
  <si>
    <t>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Concentrations of Credit Risk</t>
  </si>
  <si>
    <t>Concentrations of Credit Risk
Financial instruments that potentially subject the Company to
concentration of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t>
  </si>
  <si>
    <t>Fair Value of Financial Instruments</t>
  </si>
  <si>
    <t>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is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ccounting Standard
Codification (“ASC”) Topic 820, Fair Value
Measurements and Disclosur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 discussed
in Note 4, “Fair Value Measurements.”</t>
  </si>
  <si>
    <t>Share-based Compensation</t>
  </si>
  <si>
    <t>Share-based Compensation
The Company accounts for stock-based compensation in accordance
with ASC 718, Compensation—Stock Compensation, non-employee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peer company data and judgment regarding future trends and
factors.</t>
  </si>
  <si>
    <t>Grants</t>
  </si>
  <si>
    <t>Grants
The Company recognizes a receivable and the related reduction in
its research and development expenses when the actual reimbursable
costs have been incurred and there is reasonable assurance that the
Company has complied with the conditions of the grants and the
amounts will be received. For the three and nine months ended
September 30, 2017, the Company recognized a reduction to its
research and development expense in the amount of $249,886 and
$805,980, respectively. There were no similar grants recognized for
the three and nine month periods ended September 30, 2016. The
receivable for grants as of September 30, 2017 for costs
incurred through September 30, 2017 was $351,763. The Company
has $2,424,050 of approved grant award funding remaining as of
September 30, 2017.</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stock options and warrants are considered to be common
stock equivalents but are excluded from the calculation of diluted
net loss per share, as their effect would be anti-dilutive given
the Company’s net loss; therefore, basic and diluted net loss
per share were the same for all periods presented.</t>
  </si>
  <si>
    <t>Comprehensive Loss</t>
  </si>
  <si>
    <t>Comprehensive Loss
Comprehensive loss is defined as the change in equity of a business
enterprise during a period from transactions, and other events and
circumstances from non-owner available-for-sale</t>
  </si>
  <si>
    <t>Recent Accounting Pronouncements</t>
  </si>
  <si>
    <t>Recent Accounting Pronouncements
In January 2016, the FASB issued a new Accounting Standards Update,
Recognition and Measurement of Financial Assets and Financial
Liabilities 2016-01”). 2016-01 2016-01.
In February 2016, the FASB issued a new Accounting Standards
Update, Leases 2016-02”). 2016-02 right-of-use 2016-02
In March 2016, the FASB issued a new Accounting Standards Update,
Improvements to Employee Share-Based Payment Accounting 2016-09”). 2016-09 paid-in-capital 2016-09
In June 2016, the FASB issued a new Accounting Standards Update,
Financial Instruments-Credit Losses 2016-13”). 2016-13 available-for-sale
In August 2016, the FASB issued ASU No. 2016-15 , Statement of Cash
Flows (Topic 230): Classification of Certain Cash Receipts and Cash
Payments 2016-15”), 2016-15 2016-15.</t>
  </si>
  <si>
    <t>Marketable Securities (Tables)</t>
  </si>
  <si>
    <t>Schedule of Marketable Securities</t>
  </si>
  <si>
    <t xml:space="preserve">Marketable securities at September 30, 2017 consist of the
following:
Marketable Securities Amortized Cost Unrealized Gains Unrealized Losses Fair Value
Current:
Corporate debt $ 48,278,302 $ 3,337 $ (27,087 ) $ 48,254,552
Marketable securities at December 31, 2016 consisted of the
following:
Marketable Securities Amortized Cost Unrealized Gains Unrealized Losses Fair Value
Current:
Corporate debt $ 31,405,836 $ 24 $ (51,690 ) $ 31,354,170 </t>
  </si>
  <si>
    <t>Schedule of Duration Periods of Available-for-sale Debt Securities</t>
  </si>
  <si>
    <t>The duration periods of available-for-sale
Amortized Cost Fair Value
Duration of one year or less $ 42,461,619 $ 42,444,975
Duration of more than one year 5,816,683 5,809,577
Total $ 48,278,302 $ 48,254,552</t>
  </si>
  <si>
    <t>Fair Value Measurements (Tables)</t>
  </si>
  <si>
    <t>Information about Company's Financial Assets and Liabilities Measured at Fair Value on Recurring Basis</t>
  </si>
  <si>
    <t>The following fair value hierarchy table presents information about
the Company’s financial assets and liabilities measured at
fair value on a recurring basis as of September 30, 2017 and
December 31, 2016:
Fair Value Measurements at
September 30, 2017
Quoted Prices in using Identical (Level 1) Significant (Level 2) Significant (Level 3)
Cash equivalents $ 4,147,033 $
— $
—
Marketable securities 48,254,552
—
—
Warrant liabilities
—
— 16,024,207
Total $ 52,401,585 $
— $ 16,024,207
Fair Value Measurements at
December 31, 2016
Quoted Prices in using Identical (Level 1) Significant (Level 2) Significant (Level 3)
Cash equivalents $ 3,411,058 $
— $
—
Marketable securities 31,354,170
—
—
Warrant liabilities
—
— 12,698,980
Total $ 34,765,228 $
— $ 12,698,980</t>
  </si>
  <si>
    <t>Reconciliation of Company's Financial Liabilities Measured at Fair Value on Recurring Basis Using Significant Unobservable Inputs (Level 3)</t>
  </si>
  <si>
    <t>The following tables present a reconciliation of the
Company’s financial liabilities measured at fair value on a
recurring basis using significant unobservable inputs (Level 3) for
the three and nine months ended September 30, 2017 and
2016:
Warrant liabilities
Three Months Ended September 30,
Nine Months Ended September 30,
2017 2016 2017 2016
Balance at beginning of period $ 9,581,916 $ 185,659 $ 12,698,980 $ 444,324
Issuance of warrants 12,383,435 18,601,228 12,383,435 18,601,228
Increase (decrease) in fair value (5,941,144 ) 1,124,353 (9,058,208 ) 865,688
Balance at end of period $ 16,024,207 $ 19,911,240 $ 16,024,207 $ 19,911,240</t>
  </si>
  <si>
    <t>Representative's Warrant [Member]</t>
  </si>
  <si>
    <t>Assumption Used to Determine Fair Value of Warrant Liability</t>
  </si>
  <si>
    <t xml:space="preserve">The following assumptions were used in a Black- Scholes
option-pricing model to determine the fair value of the warrant
liability:
As of As of
September 30, 2017 December 31, 2016
Expected volatility 87.3 % 73.9 %
Remaining contractual term (in years) 1.92 2.67
Risk-free interest rate 1.47 % 1.47 %
Expected dividend yield — % — % </t>
  </si>
  <si>
    <t>2016 Warrants [Member]</t>
  </si>
  <si>
    <t xml:space="preserve">The following assumptions were used in a Black-Scholes
option-pricing model to determine the fair value of the warrant
liability:
As of As of
September 30, 2017 December 31, 2016
Expected volatility 79.8 % 79.9 %
Remaining contractual term (in years) 3.83 4.58
Risk-free interest rate 1.77 % 1.93 %
Expected dividend yield — % — % </t>
  </si>
  <si>
    <t>2017 Warrants [Member]</t>
  </si>
  <si>
    <t xml:space="preserve">The following assumptions were used in a Black-Scholes
option-pricing model to determine the fair value of the warrant
liability:
As of
At Issuance on
September 30, 2017 July 25, 2017
Expected volatility 81.7 % 82.0 %
Remaining contractual term (in years) 4.83 5.00
Risk-free interest rate 1.92 % 1.90 %
Expected dividend yield — % — % </t>
  </si>
  <si>
    <t>Accrued Liabilities (Tables)</t>
  </si>
  <si>
    <t>Summary of Accrued Liabilities</t>
  </si>
  <si>
    <t>Accrued liabilities consist of the following:
September 30, 2017 December 31, 2016
Accrued compensation costs $ 903,506 $ 1,597,414
Accrued research and development service fees 405,292 504,193
Accrued professional fees 93,574 299,912
Accrued facilities operation expenses 273,800 236,296
Accrued licensing fees
— 180,000
Other accrued liabilities 18,060 50,537
Total accrued liabilities $ 1,694,232 $ 2,868,352</t>
  </si>
  <si>
    <t>Net Loss Per Share of Common Stock (Tables)</t>
  </si>
  <si>
    <t>Schedule of Computation of Basic and Diluted Net Loss Per Share for Common Stockholders</t>
  </si>
  <si>
    <t>The following table sets forth the computation of basic and diluted
net loss per share for common stockholders:
Three Months Ended Nine Months Ended September 30,
2017 2016 2017 2016
Net loss $ (1,575,098 ) $ (10,530,584 ) $ (10,760,150 ) $ (29,132,768 )
Weighted average shares of common stock outstanding 64,960,354 37,446,087 49,509,486 30,833,362
Net loss per share of common stock—basic and diluted $ (0.02 ) $ (0.28 ) $ (0.22 ) $ (0.94 )</t>
  </si>
  <si>
    <t>Schedule of Antidilutive Securities Excluded from Computation of Diluted Weighted Average Shares Outstanding</t>
  </si>
  <si>
    <t>The following potentially dilutive securities outstanding at
September 30, 2017 and 2016 have been excluded from the
computation of diluted weighted average shares outstanding, as they
would have been anti-dilutive given the Company’s net
loss:
September 30,
2017 2016
Options to purchase common stock 6,016,984 4,677,371
Warrants to purchase common stock 36,270,103 27,336,507
Total 42,287,087 32,013,878</t>
  </si>
  <si>
    <t>Commitments and Contingencies (Tables)</t>
  </si>
  <si>
    <t>Summary of Future Minimum Lease Payments</t>
  </si>
  <si>
    <t>Future minimum lease payments are as follows:
Amount
October 1, 2017 – December 31, 2017 $ 156,989
Year ending December 31, 2018 640,514
Year ending December 31, 2019 653,324
Year ending December 31, 2020 666,391
Year ending December 31, 2021 679,719
Year ending December 31, 2022 693,313
Thereafter 3,680,190
$ 7,170,440</t>
  </si>
  <si>
    <t>Capital Structure (Tables)</t>
  </si>
  <si>
    <t>Summary of Common Stock Reserved for Future Issuance</t>
  </si>
  <si>
    <t>The Company has reserved for future issuance the following number
of shares of common stock as of September 30, 2017 and
December 31, 2016:
September 30, December 31,
Options to purchase common stock 6,016,984 4,691,746
Warrants to purchase common stock 36,270,103 27,214,775
42,287,087 31,906,521</t>
  </si>
  <si>
    <t>Stock Warrants (Tables)</t>
  </si>
  <si>
    <t>Schedule of Warrants Outstanding</t>
  </si>
  <si>
    <t>As of September 30, 2017, and December 31, 2016, the
Company had warrants outstanding as shown in the table below.
September 30, December 31,
Note Warrants 3,315,878 3,315,878
Class A Warrants (1)
— 6,880,333
PIPE Warrants 2,364,066 2,364,066
2016 Warrants 14,000,000 14,000,000
2017 Warrants 16,000,000
—
Representative’s Warrant 206,410 206,410
Placement Agent Warrants 189,126 189,126
Other warrants (2) 194,623 258,962
Warrants to purchase common stock 36,270,103 27,214,775
Weighted-average exercise price per share $ 2.74 $ 3.97
(1) On February 1, 2017, the
Class A Warrants to purchase common stock expired in
accordance with their terms. As none of the Class A Warrants
were exercised prior to expiration, the Class A Warrants have
been terminated and are no longer exercisable.
(2) Other warrants are comprised of
warrants issued prior to the Company’s IPO, generally in
exchange for services rendered to the Company.
The following table summarizes information regarding the
Company’s warrants outstanding at September 30,
2017:
Exercise Prices Shares Warrants Expiration Date
£ 16,005,714
September 1, 2021 – July 25, 2022
$2.01-$4.99 17,606,105 June 18,
2018 – July 17, 2021
$5.00-$7.99 231,409
April 30, 2018 – July 22, 2019
³ 2,426,875
June 11, 2018 – January 5, 2022
36,270,103</t>
  </si>
  <si>
    <t>Stock Option and Incentive Plans (Tables)</t>
  </si>
  <si>
    <t>Summary of Stock Option Activity</t>
  </si>
  <si>
    <t>A summary of stock option activity for the nine months ended
September 30, 2017, is summarized as follows:
Number of Options Weighted Weighted Average Remaining Contractual Life (in years) Aggregate Value
Options outstanding at December 31, 2016 4,691,746 $ 4.62
Granted 1,502,500 1.73
Expired (93,300 ) 4.78
Forfeited (83,963 ) 2.52
Options outstanding at September 30, 2017 6,016,984 3.92 5.98 $
—
Vested and exercisable at September 30, 2017 4,215,454 4.51 4.86 $
—</t>
  </si>
  <si>
    <t>Assumptions to Compute Fair Value of Stock Option Grants</t>
  </si>
  <si>
    <t xml:space="preserve">The following assumptions were used to compute the fair value of
stock option grants:
Three Months Ended September 30,
Nine Months Ended September 30,
2017 2016 2017 2016
Risk free interest rate
— 1.37 % 2.08 % 1.21 %
Expected dividend yield
—
—
—
—
Expected term (in years)
— 6.01 6.00 4.99
Expected volatility
— 76.5 % 79.1 % 79.5 % </t>
  </si>
  <si>
    <t>Organization and Description of Business - Additional Information (Detail) - Follow-on Offering [Member] - USD ($) $ / shares in Units, $ in Millions</t>
  </si>
  <si>
    <t>Jul. 25, 2017</t>
  </si>
  <si>
    <t>Jul. 27, 2016</t>
  </si>
  <si>
    <t>Jul. 25, 2016</t>
  </si>
  <si>
    <t>Organization And Description Of Business [Line Items]</t>
  </si>
  <si>
    <t>Number of shares issued</t>
  </si>
  <si>
    <t>Warrants to purchase shares of common stock</t>
  </si>
  <si>
    <t>Warrant exercise price per share</t>
  </si>
  <si>
    <t>Public offering price, per unit</t>
  </si>
  <si>
    <t>Net proceeds received</t>
  </si>
  <si>
    <t>Summary of Significant Accounting Policies - Additional Information (Detail) - USD ($)</t>
  </si>
  <si>
    <t>Summary Of Significant Accounting Policies [Line Items]</t>
  </si>
  <si>
    <t>Maturity period of highly liquid investments</t>
  </si>
  <si>
    <t>Three months or less</t>
  </si>
  <si>
    <t>Decrease in research and development expense</t>
  </si>
  <si>
    <t>Grants receivable for costs incurred</t>
  </si>
  <si>
    <t>Grants remaining to be awarded</t>
  </si>
  <si>
    <t>Level 1 [Member]</t>
  </si>
  <si>
    <t>Liabilities</t>
  </si>
  <si>
    <t>Level 2 [Member]</t>
  </si>
  <si>
    <t>Marketable Securities - Additional Information (Detail)</t>
  </si>
  <si>
    <t>Sep. 30, 2017USD ($)Security</t>
  </si>
  <si>
    <t>Sep. 30, 2016USD ($)</t>
  </si>
  <si>
    <t>Dec. 31, 2016USD ($)Security</t>
  </si>
  <si>
    <t>Marketable Securities [Abstract]</t>
  </si>
  <si>
    <t>Realized gains or losses on marketable securities</t>
  </si>
  <si>
    <t>Number of securities in unrealized loss position for less than one year | Security</t>
  </si>
  <si>
    <t>Aggregate fair value of debt securities</t>
  </si>
  <si>
    <t>Marketable Securities - Schedule of Marketable Securities (Detail) - USD ($)</t>
  </si>
  <si>
    <t>Schedule of Available-for-sale Securities [Line Items]</t>
  </si>
  <si>
    <t>Marketable Securities, Amortized Cost</t>
  </si>
  <si>
    <t>Marketable Securities, Fair Value</t>
  </si>
  <si>
    <t>Corporate Debt [Member]</t>
  </si>
  <si>
    <t>Marketable Securities, Unrealized Gains</t>
  </si>
  <si>
    <t>Marketable Securities, Unrealized Losses</t>
  </si>
  <si>
    <t>Marketable Securities - Schedule of Duration Periods of Available-for-sale Debt Securities (Detail) - USD ($)</t>
  </si>
  <si>
    <t>Available-for-sale Securities, Debt Maturities [Abstract]</t>
  </si>
  <si>
    <t>Duration of one year or less, Amortized Cost</t>
  </si>
  <si>
    <t>Duration of more than one year, Amortized Cost</t>
  </si>
  <si>
    <t>Duration of one year or less, Fair Value</t>
  </si>
  <si>
    <t>Duration of more than one year, Fair Value</t>
  </si>
  <si>
    <t>Total, Fair Value</t>
  </si>
  <si>
    <t>Fair Value Measurements - Information about Company's Financial Assets and Liabilities Measured at Fair Value on Recurring Basis (Detail) - USD ($)</t>
  </si>
  <si>
    <t>Fair Value, Assets and Liabilities Measured on Recurring and Nonrecurring Basis [Line Items]</t>
  </si>
  <si>
    <t>Fair Value, Measurements, Recurring [Member] | Level 1 [Member]</t>
  </si>
  <si>
    <t>Cash equivalents</t>
  </si>
  <si>
    <t>Marketable securities</t>
  </si>
  <si>
    <t>Total assets (liabilities)</t>
  </si>
  <si>
    <t>Fair Value, Measurements, Recurring [Member] | Level 3 [Member]</t>
  </si>
  <si>
    <t>Fair Value Measurements - Assumption Used to Determine Fair Value of Warrant Liability (Detail)</t>
  </si>
  <si>
    <t>Fair Value Measurements, Recurring and Nonrecurring, Valuation Techniques [Line Items]</t>
  </si>
  <si>
    <t>Expected volatility</t>
  </si>
  <si>
    <t>87.30%</t>
  </si>
  <si>
    <t>73.90%</t>
  </si>
  <si>
    <t>Remaining contractual term (in years)</t>
  </si>
  <si>
    <t>1 year 11 months 1 day</t>
  </si>
  <si>
    <t>2 years 8 months 2 days</t>
  </si>
  <si>
    <t>Risk-free interest rate</t>
  </si>
  <si>
    <t>1.47%</t>
  </si>
  <si>
    <t>Expected dividend yield</t>
  </si>
  <si>
    <t>0.00%</t>
  </si>
  <si>
    <t>79.80%</t>
  </si>
  <si>
    <t>79.90%</t>
  </si>
  <si>
    <t>3 years 9 months 29 days</t>
  </si>
  <si>
    <t>4 years 6 months 29 days</t>
  </si>
  <si>
    <t>1.77%</t>
  </si>
  <si>
    <t>1.93%</t>
  </si>
  <si>
    <t>81.70%</t>
  </si>
  <si>
    <t>82.00%</t>
  </si>
  <si>
    <t>4 years 9 months 29 days</t>
  </si>
  <si>
    <t>5 years</t>
  </si>
  <si>
    <t>1.92%</t>
  </si>
  <si>
    <t>1.90%</t>
  </si>
  <si>
    <t>Fair Value Measurements - Reconciliation of Company's Financial Liabilities Measured at Fair Value on Recurring Basis Using Significant Unobservable Inputs (Level 3) (Detail) - Warrant Liabilities [Member] - USD ($)</t>
  </si>
  <si>
    <t>Fair Value, Liabilities Measured on Recurring Basis, Unobservable Input Reconciliation [Line Items]</t>
  </si>
  <si>
    <t>Balance at beginning of period</t>
  </si>
  <si>
    <t>Issuance of warrants</t>
  </si>
  <si>
    <t>Increase (decrease) in fair value</t>
  </si>
  <si>
    <t>Balance at end of period</t>
  </si>
  <si>
    <t>Accrued Liabilities - Summary of Accrued Liabilities (Detail) - USD ($)</t>
  </si>
  <si>
    <t>Accrued compensation costs</t>
  </si>
  <si>
    <t>Accrued research and development service fees</t>
  </si>
  <si>
    <t>Accrued professional fees</t>
  </si>
  <si>
    <t>Accrued facilities operation expenses</t>
  </si>
  <si>
    <t>Accrued licensing fees</t>
  </si>
  <si>
    <t>Other accrued liabilities</t>
  </si>
  <si>
    <t>Total accrued liabilities</t>
  </si>
  <si>
    <t>Note Warrants - Additional Information (Detail) - $ / shares</t>
  </si>
  <si>
    <t>Aug. 01, 2014</t>
  </si>
  <si>
    <t>Class of Warrant or Right [Line Items]</t>
  </si>
  <si>
    <t>Number of warrants or rights outstanding</t>
  </si>
  <si>
    <t>Note Warrants [Member]</t>
  </si>
  <si>
    <t>Note Warrants [Member] | Minimum [Member]</t>
  </si>
  <si>
    <t>Warrants expiration date</t>
  </si>
  <si>
    <t>2018-06</t>
  </si>
  <si>
    <t>Note Warrants [Member] | Maximum [Member]</t>
  </si>
  <si>
    <t>2019-06</t>
  </si>
  <si>
    <t>Net Loss Per Share of Common Stock - Schedule of Computation of Basic and Diluted Net Loss Per Share for Common Stockholders (Detail) - USD ($)</t>
  </si>
  <si>
    <t>Weighted average shares of common stock outstanding</t>
  </si>
  <si>
    <t>Net loss per share of common stock-basic and diluted</t>
  </si>
  <si>
    <t>Net Loss Per Share of Common Stock - Schedule of Antidilutive Securities Excluded from Computation of Diluted Weighted Average Shares Outstanding (Detail) - shares</t>
  </si>
  <si>
    <t>Antidilutive Securities Excluded from Computation of Earnings Per Share [Line Items]</t>
  </si>
  <si>
    <t>Potentially antidilutive securities outstanding excluded from the computation of diluted weighted average shares</t>
  </si>
  <si>
    <t>Employee Stock Options [Member]</t>
  </si>
  <si>
    <t>Warrants [Member]</t>
  </si>
  <si>
    <t>Commitments and Contingencies - Additional Information (Detail)</t>
  </si>
  <si>
    <t>1 Months Ended</t>
  </si>
  <si>
    <t>Jan. 31, 2012ft²ExtensionOptions</t>
  </si>
  <si>
    <t>Dec. 31, 2011ExtensionOptions</t>
  </si>
  <si>
    <t>Dec. 31, 2010</t>
  </si>
  <si>
    <t>Non-cancellable operating lease, expiration date</t>
  </si>
  <si>
    <t>2027-12</t>
  </si>
  <si>
    <t>2025-12</t>
  </si>
  <si>
    <t>Extended lease agreement, date</t>
  </si>
  <si>
    <t>Number of lease extension options | ExtensionOptions</t>
  </si>
  <si>
    <t>Lease renewal termination period</t>
  </si>
  <si>
    <t>Area of space relinquished from lease agreement | ft²</t>
  </si>
  <si>
    <t>Commitments and Contingencies - Summary of Future Minimum Lease Payments (Detail)</t>
  </si>
  <si>
    <t>Sep. 30, 2017USD ($)</t>
  </si>
  <si>
    <t>October 1, 2017 - December 31, 2017</t>
  </si>
  <si>
    <t>Year ending December 31, 2018</t>
  </si>
  <si>
    <t>Year ending December 31, 2019</t>
  </si>
  <si>
    <t>Year ending December 31, 2020</t>
  </si>
  <si>
    <t>Year ending December 31, 2021</t>
  </si>
  <si>
    <t>Year ending December 31, 2022</t>
  </si>
  <si>
    <t>Thereafter</t>
  </si>
  <si>
    <t>Total future minimum lease payments</t>
  </si>
  <si>
    <t>Capital Structure - Additional Information (Detail) - USD ($)</t>
  </si>
  <si>
    <t>Jan. 31, 2017</t>
  </si>
  <si>
    <t>Nov. 02, 2015</t>
  </si>
  <si>
    <t>Jun. 12, 2015</t>
  </si>
  <si>
    <t>Jan. 31, 2016</t>
  </si>
  <si>
    <t>Aug. 31, 2014</t>
  </si>
  <si>
    <t>Class of Stock [Line Items]</t>
  </si>
  <si>
    <t>Aggregate gross sales proceeds from common stock</t>
  </si>
  <si>
    <t>IPO, closing period</t>
  </si>
  <si>
    <t>2014-08</t>
  </si>
  <si>
    <t>Net proceeds from initial public offering</t>
  </si>
  <si>
    <t>Common stock, voting rights</t>
  </si>
  <si>
    <t>The holders of shares of common stock are entitled to one vote for each share of common stock held at all meetings of stockholders and written actions in lieu of meetings.</t>
  </si>
  <si>
    <t>Dividends declared or paid</t>
  </si>
  <si>
    <t>Private Placement [Member]</t>
  </si>
  <si>
    <t>Warrants expiration period</t>
  </si>
  <si>
    <t>3 years</t>
  </si>
  <si>
    <t>Warrant expiration date</t>
  </si>
  <si>
    <t>Jun. 11,
		2020</t>
  </si>
  <si>
    <t>At the Market Equity Offering Program [Member] | Maximum [Member] | Cowen and Company, LLC [Member]</t>
  </si>
  <si>
    <t>Follow-on Offering [Member]</t>
  </si>
  <si>
    <t>Follow-on Offering [Member] | CMPO Warrants [Member]</t>
  </si>
  <si>
    <t>Follow-on Offering [Member] | 2016 Warrants [Member]</t>
  </si>
  <si>
    <t>Warrant expiration term</t>
  </si>
  <si>
    <t>Fair value of warrants</t>
  </si>
  <si>
    <t>Follow-on Offering [Member] | 2017 Warrants [Member]</t>
  </si>
  <si>
    <t>Class A Warrants [Member]</t>
  </si>
  <si>
    <t>Feb. 1,
		2017</t>
  </si>
  <si>
    <t>Warrants exercised</t>
  </si>
  <si>
    <t>Class A Warrants [Member] | Initial Public Offering [Member]</t>
  </si>
  <si>
    <t>Jul. 28,
		2019</t>
  </si>
  <si>
    <t>Class of warrant purchase percentage</t>
  </si>
  <si>
    <t>3.00%</t>
  </si>
  <si>
    <t>Class B Warrants [Member]</t>
  </si>
  <si>
    <t>Nov. 2,
		2015</t>
  </si>
  <si>
    <t>Common stock shares issued upon exercise of warrants</t>
  </si>
  <si>
    <t>Class B Warrants [Member] | Initial Public Offering [Member]</t>
  </si>
  <si>
    <t>Capital Structure - Summary of Common Stock Reserved for Future Issuance (Detail) - shares</t>
  </si>
  <si>
    <t>Common Stock reserved for future issuance</t>
  </si>
  <si>
    <t>Stock Options [Member]</t>
  </si>
  <si>
    <t>Stock Warrants - Schedule of Warrants Outstanding (Detail) - $ / shares</t>
  </si>
  <si>
    <t>Shares Underlying Outstanding Warrants</t>
  </si>
  <si>
    <t>Weighted-average exercise price per share</t>
  </si>
  <si>
    <t>Placement Agent Warrants [Member]</t>
  </si>
  <si>
    <t>Exercise Prices</t>
  </si>
  <si>
    <t>Other Warrants [Member]</t>
  </si>
  <si>
    <t>Exercise Price Less Than or Equal to $2.00 [Member]</t>
  </si>
  <si>
    <t>Expiration Start Date</t>
  </si>
  <si>
    <t>Sep. 1,
		2021</t>
  </si>
  <si>
    <t>Expiration End Date</t>
  </si>
  <si>
    <t>Jul. 25,
		2022</t>
  </si>
  <si>
    <t>Exercise Price $2.01 - $4.99 [Member]</t>
  </si>
  <si>
    <t>Jun. 18,
		2018</t>
  </si>
  <si>
    <t>Jul. 17,
		2021</t>
  </si>
  <si>
    <t>Exercise Price $5.00 - $7.99 [Member]</t>
  </si>
  <si>
    <t>Apr. 30,
		2018</t>
  </si>
  <si>
    <t>Jul. 22,
		2019</t>
  </si>
  <si>
    <t>Exercise Price Greater Than or Equal to $8.00 [Member]</t>
  </si>
  <si>
    <t>Jun. 11,
		2018</t>
  </si>
  <si>
    <t>Jan. 5,
		2022</t>
  </si>
  <si>
    <t>Minimum [Member] | Exercise Price $2.01 - $4.99 [Member]</t>
  </si>
  <si>
    <t>Minimum [Member] | Exercise Price $5.00 - $7.99 [Member]</t>
  </si>
  <si>
    <t>Minimum [Member] | Exercise Price Greater Than or Equal to $8.00 [Member]</t>
  </si>
  <si>
    <t>Maximum [Member] | Exercise Price Less Than or Equal to $2.00 [Member]</t>
  </si>
  <si>
    <t>Maximum [Member] | Exercise Price $2.01 - $4.99 [Member]</t>
  </si>
  <si>
    <t>Maximum [Member] | Exercise Price $5.00 - $7.99 [Member]</t>
  </si>
  <si>
    <t>Warrants [Member] | Private Placement [Member]</t>
  </si>
  <si>
    <t>Stock Warrants - Schedule of Warrants Outstanding (Parenthetical) (Detail) - Class A Warrants [Member] - shares</t>
  </si>
  <si>
    <t>Stock Option and Incentive Plans - Additional Information (Detail) - USD ($)</t>
  </si>
  <si>
    <t>Dec. 31, 2015</t>
  </si>
  <si>
    <t>Feb. 26, 2013</t>
  </si>
  <si>
    <t>Jul. 28, 2014</t>
  </si>
  <si>
    <t>Share-based Compensation Arrangement by Share-based Payment Award [Line Items]</t>
  </si>
  <si>
    <t>Number of shares of common stock reserved pursuant to the plan</t>
  </si>
  <si>
    <t>Weighted average grant date fair value of options</t>
  </si>
  <si>
    <t>Weighted average period of unvested stock options</t>
  </si>
  <si>
    <t>2 years 6 months</t>
  </si>
  <si>
    <t>Number of options granted</t>
  </si>
  <si>
    <t>Unrecognized compensation cost related to unvested stock options</t>
  </si>
  <si>
    <t>Compensation expense recognized</t>
  </si>
  <si>
    <t>Amended and Restated 2008 Equity Incentive Plan [Member]</t>
  </si>
  <si>
    <t>Termination of service, Period</t>
  </si>
  <si>
    <t>2 years</t>
  </si>
  <si>
    <t>2008 Equity Incentive Plan [Member]</t>
  </si>
  <si>
    <t>10 years</t>
  </si>
  <si>
    <t>2014 Omnibus Incentive Plan [Member]</t>
  </si>
  <si>
    <t>Number of additional shares increases of common stock reserved pursuant to the plan</t>
  </si>
  <si>
    <t>2014 Omnibus Incentive Plan [Member] | Maximum [Member]</t>
  </si>
  <si>
    <t>Annual increase of plan, percentage of common stock shares outstanding</t>
  </si>
  <si>
    <t>4.00%</t>
  </si>
  <si>
    <t>Stock Option and Incentive Plans - Summary of Stock Option Activity (Detail)</t>
  </si>
  <si>
    <t>Sep. 30, 2017USD ($)$ / sharesshares</t>
  </si>
  <si>
    <t>Number of Options, Options outstanding, Beginning balance | shares</t>
  </si>
  <si>
    <t>Number of Options, Granted | shares</t>
  </si>
  <si>
    <t>Number of Options, Expired | shares</t>
  </si>
  <si>
    <t>Number of Options, Forfeited | shares</t>
  </si>
  <si>
    <t>Number of Options, Options outstanding, Ending balance | shares</t>
  </si>
  <si>
    <t>Number of Options, Vested and exercisable, Ending Balance | shares</t>
  </si>
  <si>
    <t>Weighted Average Exercise Price, Options outstanding, Beginning balance | $ / shares</t>
  </si>
  <si>
    <t>Weighted Average Exercise Price, Granted | $ / shares</t>
  </si>
  <si>
    <t>Weighted Average Exercise Price, Expired | $ / shares</t>
  </si>
  <si>
    <t>Weighted Average Exercise Price, Forfeited | $ / shares</t>
  </si>
  <si>
    <t>Weighted Average Exercise Price, Options outstanding, Ending balance | $ / shares</t>
  </si>
  <si>
    <t>Weighted Average Exercise Price, Vested and exercisable, Ending balance | $ / shares</t>
  </si>
  <si>
    <t>Weighted Average Remaining Contractual Life (in years), Options outstanding</t>
  </si>
  <si>
    <t>5 years 11 months 23 days</t>
  </si>
  <si>
    <t>Weighted Average Remaining Contractual Life (in years), Vested and exercisable</t>
  </si>
  <si>
    <t>4 years 10 months 10 days</t>
  </si>
  <si>
    <t>Aggregate Intrinsic value, Options outstanding | $</t>
  </si>
  <si>
    <t>Aggregate Intrinsic value, Vested and exercisable | $</t>
  </si>
  <si>
    <t>Stock Option and Incentive Plans - Assumptions to Compute Fair Value of Stock Option Grants (Detail) - USD ($)</t>
  </si>
  <si>
    <t>Risk free interest rate</t>
  </si>
  <si>
    <t>1.37%</t>
  </si>
  <si>
    <t>2.08%</t>
  </si>
  <si>
    <t>1.21%</t>
  </si>
  <si>
    <t>Expected term (in years)</t>
  </si>
  <si>
    <t>6 years 4 days</t>
  </si>
  <si>
    <t>6 years</t>
  </si>
  <si>
    <t>4 years 11 months 26 days</t>
  </si>
  <si>
    <t>76.50%</t>
  </si>
  <si>
    <t>79.10%</t>
  </si>
  <si>
    <t>79.50%</t>
  </si>
  <si>
    <t>Significant Agreements - Additional Information (Detail) - Supplemental Employee Retirement Plan [Member] $ in Millions</t>
  </si>
  <si>
    <t>Deferred Compensation Arrangement with Individual, Postretirement Benefits [Line Items]</t>
  </si>
  <si>
    <t>Severance payment on effective date of retirement, as per the agreement</t>
  </si>
  <si>
    <t>General and Administrative Expense [Member]</t>
  </si>
  <si>
    <t>Agreement Description</t>
  </si>
  <si>
    <t>On March 25, 2016, the Company entered into a separation agreement and release of claims with its former Chief Executive Officer, Julia P. Gregory. Subject to Ms. Gregory’s continued compliance with restrictive covenants contained in her employment agreement with the Company, the separation agreement provides for Ms. Gregory to receive severance payments totaling $1.2 million for a period of 18 months following the effective date of Ms. Gregory’s retirement, the accelerated vesting of all unvested portions of stock option grants dated April 29, 2014 and February 8, 2016, and continued medical, dental and vision coverage paid for by the Company under the Company’s group healthcare plans for up to eighteen months following the effective date of Ms. Gregory’s retirement. The total amount of these charges was recognized as part of general and administrative expenses. Ms. Gregory will have a period of two years following the effective date of her retirement to exercise her vested Company stock options.</t>
  </si>
  <si>
    <t>Separation Agreement Date</t>
  </si>
  <si>
    <t>Mar. 25,
		2016</t>
  </si>
  <si>
    <t>Stock option grant dates subject to accelerated vesting under agreement</t>
  </si>
  <si>
    <t>April 29, 2014 and February 8, 2016</t>
  </si>
  <si>
    <t>Severance payments period following the effective date of retirement</t>
  </si>
  <si>
    <t>18 months</t>
  </si>
  <si>
    <t>Health care period after retirement, as per the agreement</t>
  </si>
  <si>
    <t>Exercise period of vested stock options from retirement date, as per the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8069</v>
      </c>
    </row>
    <row r="12" spans="1:3">
      <c r="A12" s="4" t="s">
        <v>19</v>
      </c>
      <c r="B12" s="4" t="s">
        <v>20</v>
      </c>
    </row>
    <row r="13" spans="1:3">
      <c r="A13" s="4" t="s">
        <v>21</v>
      </c>
      <c r="B13" s="4" t="s">
        <v>22</v>
      </c>
    </row>
    <row r="14" spans="1:3">
      <c r="A14" s="4" t="s">
        <v>23</v>
      </c>
      <c r="C14" s="5" t="n">
        <v>73656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11</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7503</v>
      </c>
      <c r="C3" s="7" t="n">
        <v>3806984</v>
      </c>
    </row>
    <row r="4" spans="1:3">
      <c r="A4" s="4" t="s">
        <v>28</v>
      </c>
      <c r="B4" s="5" t="n">
        <v>48254552</v>
      </c>
      <c r="C4" s="5" t="n">
        <v>31354170</v>
      </c>
    </row>
    <row r="5" spans="1:3">
      <c r="A5" s="4" t="s">
        <v>29</v>
      </c>
      <c r="B5" s="5" t="n">
        <v>1259521</v>
      </c>
      <c r="C5" s="5" t="n">
        <v>1017645</v>
      </c>
    </row>
    <row r="6" spans="1:3">
      <c r="A6" s="4" t="s">
        <v>30</v>
      </c>
      <c r="B6" s="5" t="n">
        <v>53811576</v>
      </c>
      <c r="C6" s="5" t="n">
        <v>36178799</v>
      </c>
    </row>
    <row r="7" spans="1:3">
      <c r="A7" s="4" t="s">
        <v>31</v>
      </c>
      <c r="B7" s="5" t="n">
        <v>1148138</v>
      </c>
      <c r="C7" s="5" t="n">
        <v>1281152</v>
      </c>
    </row>
    <row r="8" spans="1:3">
      <c r="A8" s="4" t="s">
        <v>32</v>
      </c>
      <c r="B8" s="5" t="n">
        <v>164519</v>
      </c>
      <c r="C8" s="5" t="n">
        <v>164519</v>
      </c>
    </row>
    <row r="9" spans="1:3">
      <c r="A9" s="4" t="s">
        <v>33</v>
      </c>
      <c r="B9" s="5" t="n">
        <v>55124233</v>
      </c>
      <c r="C9" s="5" t="n">
        <v>37624470</v>
      </c>
    </row>
    <row r="10" spans="1:3">
      <c r="A10" s="3" t="s">
        <v>34</v>
      </c>
    </row>
    <row r="11" spans="1:3">
      <c r="A11" s="4" t="s">
        <v>35</v>
      </c>
      <c r="B11" s="5" t="n">
        <v>1235480</v>
      </c>
      <c r="C11" s="5" t="n">
        <v>1549845</v>
      </c>
    </row>
    <row r="12" spans="1:3">
      <c r="A12" s="4" t="s">
        <v>36</v>
      </c>
      <c r="B12" s="5" t="n">
        <v>1694232</v>
      </c>
      <c r="C12" s="5" t="n">
        <v>2868352</v>
      </c>
    </row>
    <row r="13" spans="1:3">
      <c r="A13" s="4" t="s">
        <v>37</v>
      </c>
      <c r="B13" s="5" t="n">
        <v>2929712</v>
      </c>
      <c r="C13" s="5" t="n">
        <v>4418197</v>
      </c>
    </row>
    <row r="14" spans="1:3">
      <c r="A14" s="4" t="s">
        <v>38</v>
      </c>
      <c r="B14" s="5" t="n">
        <v>704240</v>
      </c>
      <c r="C14" s="5" t="n">
        <v>994439</v>
      </c>
    </row>
    <row r="15" spans="1:3">
      <c r="A15" s="4" t="s">
        <v>39</v>
      </c>
      <c r="B15" s="5" t="n">
        <v>16024207</v>
      </c>
      <c r="C15" s="5" t="n">
        <v>12698980</v>
      </c>
    </row>
    <row r="16" spans="1:3">
      <c r="A16" s="4" t="s">
        <v>40</v>
      </c>
      <c r="B16" s="5" t="n">
        <v>19658159</v>
      </c>
      <c r="C16" s="5" t="n">
        <v>18111616</v>
      </c>
    </row>
    <row r="17" spans="1:3">
      <c r="A17" s="4" t="s">
        <v>41</v>
      </c>
      <c r="B17" s="4" t="s">
        <v>42</v>
      </c>
      <c r="C17" s="4" t="s">
        <v>42</v>
      </c>
    </row>
    <row r="18" spans="1:3">
      <c r="A18" s="3" t="s">
        <v>43</v>
      </c>
    </row>
    <row r="19" spans="1:3">
      <c r="A19" s="4" t="s">
        <v>44</v>
      </c>
      <c r="B19" s="4" t="s">
        <v>42</v>
      </c>
      <c r="C19" s="4" t="s">
        <v>42</v>
      </c>
    </row>
    <row r="20" spans="1:3">
      <c r="A20" s="4" t="s">
        <v>45</v>
      </c>
      <c r="B20" s="5" t="n">
        <v>7366</v>
      </c>
      <c r="C20" s="5" t="n">
        <v>4166</v>
      </c>
    </row>
    <row r="21" spans="1:3">
      <c r="A21" s="4" t="s">
        <v>46</v>
      </c>
      <c r="B21" s="5" t="n">
        <v>192360418</v>
      </c>
      <c r="C21" s="5" t="n">
        <v>165678164</v>
      </c>
    </row>
    <row r="22" spans="1:3">
      <c r="A22" s="4" t="s">
        <v>47</v>
      </c>
      <c r="B22" s="5" t="n">
        <v>-23750</v>
      </c>
      <c r="C22" s="5" t="n">
        <v>-51666</v>
      </c>
    </row>
    <row r="23" spans="1:3">
      <c r="A23" s="4" t="s">
        <v>48</v>
      </c>
      <c r="B23" s="5" t="n">
        <v>-156877960</v>
      </c>
      <c r="C23" s="5" t="n">
        <v>-146117810</v>
      </c>
    </row>
    <row r="24" spans="1:3">
      <c r="A24" s="4" t="s">
        <v>49</v>
      </c>
      <c r="B24" s="5" t="n">
        <v>35466074</v>
      </c>
      <c r="C24" s="5" t="n">
        <v>19512854</v>
      </c>
    </row>
    <row r="25" spans="1:3">
      <c r="A25" s="4" t="s">
        <v>50</v>
      </c>
      <c r="B25" s="7" t="n">
        <v>55124233</v>
      </c>
      <c r="C25" s="7" t="n">
        <v>37624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v>
      </c>
    </row>
    <row r="3" spans="1:2">
      <c r="A3" s="3" t="s">
        <v>116</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row>
    <row r="6" spans="1:2">
      <c r="A6" s="4" t="s">
        <v>178</v>
      </c>
      <c r="B6" s="4" t="s">
        <v>179</v>
      </c>
    </row>
    <row r="7" spans="1:2">
      <c r="A7" s="4" t="s">
        <v>180</v>
      </c>
    </row>
    <row r="8" spans="1:2">
      <c r="A8" s="4" t="s">
        <v>178</v>
      </c>
      <c r="B8" s="4" t="s">
        <v>181</v>
      </c>
    </row>
    <row r="9" spans="1:2">
      <c r="A9" s="4" t="s">
        <v>182</v>
      </c>
    </row>
    <row r="10" spans="1:2">
      <c r="A10" s="4" t="s">
        <v>178</v>
      </c>
      <c r="B10"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22</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2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3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4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07</v>
      </c>
      <c r="C1" s="2" t="s">
        <v>208</v>
      </c>
      <c r="D1" s="2" t="s">
        <v>209</v>
      </c>
    </row>
    <row r="2" spans="1:4">
      <c r="A2" s="3" t="s">
        <v>210</v>
      </c>
    </row>
    <row r="3" spans="1:4">
      <c r="A3" s="4" t="s">
        <v>211</v>
      </c>
      <c r="B3" s="5" t="n">
        <v>32000000</v>
      </c>
      <c r="C3" s="5" t="n">
        <v>14000000</v>
      </c>
      <c r="D3" s="5" t="n">
        <v>32000000</v>
      </c>
    </row>
    <row r="4" spans="1:4">
      <c r="A4" s="4" t="s">
        <v>212</v>
      </c>
      <c r="B4" s="5" t="n">
        <v>16000000</v>
      </c>
      <c r="C4" s="5" t="n">
        <v>14000000</v>
      </c>
    </row>
    <row r="5" spans="1:4">
      <c r="A5" s="4" t="s">
        <v>213</v>
      </c>
      <c r="B5" s="9" t="n">
        <v>1.55</v>
      </c>
      <c r="C5" s="7" t="n">
        <v>3</v>
      </c>
    </row>
    <row r="6" spans="1:4">
      <c r="A6" s="4" t="s">
        <v>214</v>
      </c>
      <c r="B6" s="9" t="n">
        <v>1.25</v>
      </c>
      <c r="C6" s="9" t="n">
        <v>2.5</v>
      </c>
    </row>
    <row r="7" spans="1:4">
      <c r="A7" s="4" t="s">
        <v>215</v>
      </c>
      <c r="B7" s="10" t="n">
        <v>37.1</v>
      </c>
      <c r="C7" s="7" t="n">
        <v>32</v>
      </c>
      <c r="D7" s="10" t="n">
        <v>3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s>
  <sheetData>
    <row r="1" spans="1:5">
      <c r="A1" s="1" t="s">
        <v>216</v>
      </c>
      <c r="B1" s="2" t="s">
        <v>61</v>
      </c>
      <c r="D1" s="2" t="s">
        <v>1</v>
      </c>
    </row>
    <row r="2" spans="1:5">
      <c r="B2" s="2" t="s">
        <v>2</v>
      </c>
      <c r="C2" s="2" t="s">
        <v>62</v>
      </c>
      <c r="D2" s="2" t="s">
        <v>2</v>
      </c>
      <c r="E2" s="2" t="s">
        <v>62</v>
      </c>
    </row>
    <row r="3" spans="1:5">
      <c r="A3" s="3" t="s">
        <v>217</v>
      </c>
    </row>
    <row r="4" spans="1:5">
      <c r="A4" s="4" t="s">
        <v>218</v>
      </c>
      <c r="D4" s="4" t="s">
        <v>219</v>
      </c>
    </row>
    <row r="5" spans="1:5">
      <c r="A5" s="4" t="s">
        <v>220</v>
      </c>
      <c r="B5" s="7" t="n">
        <v>249886</v>
      </c>
      <c r="C5" s="7" t="n">
        <v>0</v>
      </c>
      <c r="D5" s="7" t="n">
        <v>805980</v>
      </c>
      <c r="E5" s="7" t="n">
        <v>0</v>
      </c>
    </row>
    <row r="6" spans="1:5">
      <c r="A6" s="4" t="s">
        <v>221</v>
      </c>
      <c r="B6" s="5" t="n">
        <v>351763</v>
      </c>
      <c r="D6" s="5" t="n">
        <v>351763</v>
      </c>
    </row>
    <row r="7" spans="1:5">
      <c r="A7" s="4" t="s">
        <v>222</v>
      </c>
      <c r="B7" s="5" t="n">
        <v>2424050</v>
      </c>
      <c r="D7" s="5" t="n">
        <v>2424050</v>
      </c>
    </row>
    <row r="8" spans="1:5">
      <c r="A8" s="4" t="s">
        <v>223</v>
      </c>
    </row>
    <row r="9" spans="1:5">
      <c r="A9" s="3" t="s">
        <v>217</v>
      </c>
    </row>
    <row r="10" spans="1:5">
      <c r="A10" s="4" t="s">
        <v>224</v>
      </c>
      <c r="B10" s="5" t="n">
        <v>0</v>
      </c>
      <c r="D10" s="5" t="n">
        <v>0</v>
      </c>
    </row>
    <row r="11" spans="1:5">
      <c r="A11" s="4" t="s">
        <v>225</v>
      </c>
    </row>
    <row r="12" spans="1:5">
      <c r="A12" s="3" t="s">
        <v>217</v>
      </c>
    </row>
    <row r="13" spans="1:5">
      <c r="A13" s="4" t="s">
        <v>224</v>
      </c>
      <c r="B13" s="7" t="n">
        <v>0</v>
      </c>
      <c r="D13"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25000000</v>
      </c>
      <c r="C4" s="5" t="n">
        <v>25000000</v>
      </c>
    </row>
    <row r="5" spans="1:3">
      <c r="A5" s="4" t="s">
        <v>55</v>
      </c>
      <c r="B5" s="5" t="n">
        <v>0</v>
      </c>
      <c r="C5" s="5" t="n">
        <v>0</v>
      </c>
    </row>
    <row r="6" spans="1:3">
      <c r="A6" s="4" t="s">
        <v>56</v>
      </c>
      <c r="B6" s="8" t="n">
        <v>0.0001</v>
      </c>
      <c r="C6" s="8" t="n">
        <v>0.0001</v>
      </c>
    </row>
    <row r="7" spans="1:3">
      <c r="A7" s="4" t="s">
        <v>57</v>
      </c>
      <c r="B7" s="5" t="n">
        <v>200000000</v>
      </c>
      <c r="C7" s="5" t="n">
        <v>100000000</v>
      </c>
    </row>
    <row r="8" spans="1:3">
      <c r="A8" s="4" t="s">
        <v>58</v>
      </c>
      <c r="B8" s="5" t="n">
        <v>73656006</v>
      </c>
      <c r="C8" s="5" t="n">
        <v>41656006</v>
      </c>
    </row>
    <row r="9" spans="1:3">
      <c r="A9" s="4" t="s">
        <v>59</v>
      </c>
      <c r="B9" s="5" t="n">
        <v>73656006</v>
      </c>
      <c r="C9" s="5" t="n">
        <v>41656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26</v>
      </c>
      <c r="B1" s="2" t="s">
        <v>1</v>
      </c>
    </row>
    <row r="2" spans="1:4">
      <c r="B2" s="2" t="s">
        <v>227</v>
      </c>
      <c r="C2" s="2" t="s">
        <v>228</v>
      </c>
      <c r="D2" s="2" t="s">
        <v>229</v>
      </c>
    </row>
    <row r="3" spans="1:4">
      <c r="A3" s="3" t="s">
        <v>230</v>
      </c>
    </row>
    <row r="4" spans="1:4">
      <c r="A4" s="4" t="s">
        <v>231</v>
      </c>
      <c r="B4" s="7" t="n">
        <v>0</v>
      </c>
      <c r="C4" s="7" t="n">
        <v>0</v>
      </c>
    </row>
    <row r="5" spans="1:4">
      <c r="A5" s="4" t="s">
        <v>232</v>
      </c>
      <c r="B5" s="5" t="n">
        <v>35</v>
      </c>
      <c r="D5" s="5" t="n">
        <v>29</v>
      </c>
    </row>
    <row r="6" spans="1:4">
      <c r="A6" s="4" t="s">
        <v>233</v>
      </c>
      <c r="B6" s="7" t="n">
        <v>42508852</v>
      </c>
      <c r="D6" s="7" t="n">
        <v>293438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4</v>
      </c>
      <c r="B1" s="2" t="s">
        <v>2</v>
      </c>
      <c r="C1" s="2" t="s">
        <v>25</v>
      </c>
    </row>
    <row r="2" spans="1:3">
      <c r="A2" s="3" t="s">
        <v>235</v>
      </c>
    </row>
    <row r="3" spans="1:3">
      <c r="A3" s="4" t="s">
        <v>236</v>
      </c>
      <c r="B3" s="7" t="n">
        <v>48278302</v>
      </c>
    </row>
    <row r="4" spans="1:3">
      <c r="A4" s="4" t="s">
        <v>237</v>
      </c>
      <c r="B4" s="5" t="n">
        <v>48254552</v>
      </c>
      <c r="C4" s="7" t="n">
        <v>31354170</v>
      </c>
    </row>
    <row r="5" spans="1:3">
      <c r="A5" s="4" t="s">
        <v>238</v>
      </c>
    </row>
    <row r="6" spans="1:3">
      <c r="A6" s="3" t="s">
        <v>235</v>
      </c>
    </row>
    <row r="7" spans="1:3">
      <c r="A7" s="4" t="s">
        <v>236</v>
      </c>
      <c r="B7" s="5" t="n">
        <v>48278302</v>
      </c>
      <c r="C7" s="5" t="n">
        <v>31405836</v>
      </c>
    </row>
    <row r="8" spans="1:3">
      <c r="A8" s="4" t="s">
        <v>239</v>
      </c>
      <c r="B8" s="5" t="n">
        <v>3337</v>
      </c>
      <c r="C8" s="5" t="n">
        <v>24</v>
      </c>
    </row>
    <row r="9" spans="1:3">
      <c r="A9" s="4" t="s">
        <v>240</v>
      </c>
      <c r="B9" s="5" t="n">
        <v>-27087</v>
      </c>
      <c r="C9" s="5" t="n">
        <v>-51690</v>
      </c>
    </row>
    <row r="10" spans="1:3">
      <c r="A10" s="4" t="s">
        <v>237</v>
      </c>
      <c r="B10" s="7" t="n">
        <v>48254552</v>
      </c>
      <c r="C10" s="7" t="n">
        <v>313541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42461619</v>
      </c>
    </row>
    <row r="4" spans="1:3">
      <c r="A4" s="4" t="s">
        <v>244</v>
      </c>
      <c r="B4" s="5" t="n">
        <v>5816683</v>
      </c>
    </row>
    <row r="5" spans="1:3">
      <c r="A5" s="4" t="s">
        <v>236</v>
      </c>
      <c r="B5" s="5" t="n">
        <v>48278302</v>
      </c>
    </row>
    <row r="6" spans="1:3">
      <c r="A6" s="4" t="s">
        <v>245</v>
      </c>
      <c r="B6" s="5" t="n">
        <v>42444975</v>
      </c>
    </row>
    <row r="7" spans="1:3">
      <c r="A7" s="4" t="s">
        <v>246</v>
      </c>
      <c r="B7" s="5" t="n">
        <v>5809577</v>
      </c>
    </row>
    <row r="8" spans="1:3">
      <c r="A8" s="4" t="s">
        <v>247</v>
      </c>
      <c r="B8" s="7" t="n">
        <v>48254552</v>
      </c>
      <c r="C8" s="7" t="n">
        <v>313541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39</v>
      </c>
      <c r="B3" s="7" t="n">
        <v>-16024207</v>
      </c>
      <c r="C3" s="7" t="n">
        <v>-12698980</v>
      </c>
    </row>
    <row r="4" spans="1:3">
      <c r="A4" s="4" t="s">
        <v>250</v>
      </c>
    </row>
    <row r="5" spans="1:3">
      <c r="A5" s="3" t="s">
        <v>249</v>
      </c>
    </row>
    <row r="6" spans="1:3">
      <c r="A6" s="4" t="s">
        <v>251</v>
      </c>
      <c r="B6" s="5" t="n">
        <v>4147033</v>
      </c>
      <c r="C6" s="5" t="n">
        <v>3411058</v>
      </c>
    </row>
    <row r="7" spans="1:3">
      <c r="A7" s="4" t="s">
        <v>252</v>
      </c>
      <c r="B7" s="5" t="n">
        <v>48254552</v>
      </c>
      <c r="C7" s="5" t="n">
        <v>31354170</v>
      </c>
    </row>
    <row r="8" spans="1:3">
      <c r="A8" s="4" t="s">
        <v>253</v>
      </c>
      <c r="B8" s="5" t="n">
        <v>52401585</v>
      </c>
      <c r="C8" s="5" t="n">
        <v>34765228</v>
      </c>
    </row>
    <row r="9" spans="1:3">
      <c r="A9" s="4" t="s">
        <v>254</v>
      </c>
    </row>
    <row r="10" spans="1:3">
      <c r="A10" s="3" t="s">
        <v>249</v>
      </c>
    </row>
    <row r="11" spans="1:3">
      <c r="A11" s="4" t="s">
        <v>39</v>
      </c>
      <c r="B11" s="5" t="n">
        <v>-16024207</v>
      </c>
      <c r="C11" s="5" t="n">
        <v>-12698980</v>
      </c>
    </row>
    <row r="12" spans="1:3">
      <c r="A12" s="4" t="s">
        <v>253</v>
      </c>
      <c r="B12" s="7" t="n">
        <v>-16024207</v>
      </c>
      <c r="C12" s="7" t="n">
        <v>-126989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255</v>
      </c>
      <c r="B1" s="2" t="s">
        <v>2</v>
      </c>
      <c r="C1" s="2" t="s">
        <v>207</v>
      </c>
      <c r="D1" s="2" t="s">
        <v>25</v>
      </c>
    </row>
    <row r="2" spans="1:4">
      <c r="A2" s="4" t="s">
        <v>177</v>
      </c>
    </row>
    <row r="3" spans="1:4">
      <c r="A3" s="3" t="s">
        <v>256</v>
      </c>
    </row>
    <row r="4" spans="1:4">
      <c r="A4" s="4" t="s">
        <v>257</v>
      </c>
      <c r="B4" s="4" t="s">
        <v>258</v>
      </c>
      <c r="D4" s="4" t="s">
        <v>259</v>
      </c>
    </row>
    <row r="5" spans="1:4">
      <c r="A5" s="4" t="s">
        <v>260</v>
      </c>
      <c r="B5" s="4" t="s">
        <v>261</v>
      </c>
      <c r="D5" s="4" t="s">
        <v>262</v>
      </c>
    </row>
    <row r="6" spans="1:4">
      <c r="A6" s="4" t="s">
        <v>263</v>
      </c>
      <c r="B6" s="4" t="s">
        <v>264</v>
      </c>
      <c r="D6" s="4" t="s">
        <v>264</v>
      </c>
    </row>
    <row r="7" spans="1:4">
      <c r="A7" s="4" t="s">
        <v>265</v>
      </c>
      <c r="B7" s="4" t="s">
        <v>266</v>
      </c>
      <c r="D7" s="4" t="s">
        <v>266</v>
      </c>
    </row>
    <row r="8" spans="1:4">
      <c r="A8" s="4" t="s">
        <v>180</v>
      </c>
    </row>
    <row r="9" spans="1:4">
      <c r="A9" s="3" t="s">
        <v>256</v>
      </c>
    </row>
    <row r="10" spans="1:4">
      <c r="A10" s="4" t="s">
        <v>257</v>
      </c>
      <c r="B10" s="4" t="s">
        <v>267</v>
      </c>
      <c r="D10" s="4" t="s">
        <v>268</v>
      </c>
    </row>
    <row r="11" spans="1:4">
      <c r="A11" s="4" t="s">
        <v>260</v>
      </c>
      <c r="B11" s="4" t="s">
        <v>269</v>
      </c>
      <c r="D11" s="4" t="s">
        <v>270</v>
      </c>
    </row>
    <row r="12" spans="1:4">
      <c r="A12" s="4" t="s">
        <v>263</v>
      </c>
      <c r="B12" s="4" t="s">
        <v>271</v>
      </c>
      <c r="D12" s="4" t="s">
        <v>272</v>
      </c>
    </row>
    <row r="13" spans="1:4">
      <c r="A13" s="4" t="s">
        <v>265</v>
      </c>
      <c r="B13" s="4" t="s">
        <v>266</v>
      </c>
      <c r="D13" s="4" t="s">
        <v>266</v>
      </c>
    </row>
    <row r="14" spans="1:4">
      <c r="A14" s="4" t="s">
        <v>182</v>
      </c>
    </row>
    <row r="15" spans="1:4">
      <c r="A15" s="3" t="s">
        <v>256</v>
      </c>
    </row>
    <row r="16" spans="1:4">
      <c r="A16" s="4" t="s">
        <v>257</v>
      </c>
      <c r="B16" s="4" t="s">
        <v>273</v>
      </c>
      <c r="C16" s="4" t="s">
        <v>274</v>
      </c>
    </row>
    <row r="17" spans="1:4">
      <c r="A17" s="4" t="s">
        <v>260</v>
      </c>
      <c r="B17" s="4" t="s">
        <v>275</v>
      </c>
      <c r="C17" s="4" t="s">
        <v>276</v>
      </c>
    </row>
    <row r="18" spans="1:4">
      <c r="A18" s="4" t="s">
        <v>263</v>
      </c>
      <c r="B18" s="4" t="s">
        <v>277</v>
      </c>
      <c r="C18" s="4" t="s">
        <v>278</v>
      </c>
    </row>
    <row r="19" spans="1:4">
      <c r="A19" s="4" t="s">
        <v>265</v>
      </c>
      <c r="B19" s="4" t="s">
        <v>266</v>
      </c>
      <c r="C19" s="4" t="s">
        <v>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1</v>
      </c>
      <c r="D1" s="2" t="s">
        <v>1</v>
      </c>
    </row>
    <row r="2" spans="1:5">
      <c r="B2" s="2" t="s">
        <v>2</v>
      </c>
      <c r="C2" s="2" t="s">
        <v>62</v>
      </c>
      <c r="D2" s="2" t="s">
        <v>2</v>
      </c>
      <c r="E2" s="2" t="s">
        <v>62</v>
      </c>
    </row>
    <row r="3" spans="1:5">
      <c r="A3" s="3" t="s">
        <v>280</v>
      </c>
    </row>
    <row r="4" spans="1:5">
      <c r="A4" s="4" t="s">
        <v>281</v>
      </c>
      <c r="B4" s="7" t="n">
        <v>9581916</v>
      </c>
      <c r="C4" s="7" t="n">
        <v>185659</v>
      </c>
      <c r="D4" s="7" t="n">
        <v>12698980</v>
      </c>
      <c r="E4" s="7" t="n">
        <v>444324</v>
      </c>
    </row>
    <row r="5" spans="1:5">
      <c r="A5" s="4" t="s">
        <v>282</v>
      </c>
      <c r="B5" s="5" t="n">
        <v>12383435</v>
      </c>
      <c r="C5" s="5" t="n">
        <v>18601228</v>
      </c>
      <c r="D5" s="5" t="n">
        <v>12383435</v>
      </c>
      <c r="E5" s="5" t="n">
        <v>18601228</v>
      </c>
    </row>
    <row r="6" spans="1:5">
      <c r="A6" s="4" t="s">
        <v>283</v>
      </c>
      <c r="B6" s="5" t="n">
        <v>-5941144</v>
      </c>
      <c r="C6" s="5" t="n">
        <v>1124353</v>
      </c>
      <c r="D6" s="5" t="n">
        <v>-9058208</v>
      </c>
      <c r="E6" s="5" t="n">
        <v>865688</v>
      </c>
    </row>
    <row r="7" spans="1:5">
      <c r="A7" s="4" t="s">
        <v>284</v>
      </c>
      <c r="B7" s="7" t="n">
        <v>16024207</v>
      </c>
      <c r="C7" s="7" t="n">
        <v>19911240</v>
      </c>
      <c r="D7" s="7" t="n">
        <v>16024207</v>
      </c>
      <c r="E7" s="7" t="n">
        <v>199112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5</v>
      </c>
      <c r="B1" s="2" t="s">
        <v>2</v>
      </c>
      <c r="C1" s="2" t="s">
        <v>25</v>
      </c>
    </row>
    <row r="2" spans="1:3">
      <c r="A2" s="3" t="s">
        <v>122</v>
      </c>
    </row>
    <row r="3" spans="1:3">
      <c r="A3" s="4" t="s">
        <v>286</v>
      </c>
      <c r="B3" s="7" t="n">
        <v>903506</v>
      </c>
      <c r="C3" s="7" t="n">
        <v>1597414</v>
      </c>
    </row>
    <row r="4" spans="1:3">
      <c r="A4" s="4" t="s">
        <v>287</v>
      </c>
      <c r="B4" s="5" t="n">
        <v>405292</v>
      </c>
      <c r="C4" s="5" t="n">
        <v>504193</v>
      </c>
    </row>
    <row r="5" spans="1:3">
      <c r="A5" s="4" t="s">
        <v>288</v>
      </c>
      <c r="B5" s="5" t="n">
        <v>93574</v>
      </c>
      <c r="C5" s="5" t="n">
        <v>299912</v>
      </c>
    </row>
    <row r="6" spans="1:3">
      <c r="A6" s="4" t="s">
        <v>289</v>
      </c>
      <c r="B6" s="5" t="n">
        <v>273800</v>
      </c>
      <c r="C6" s="5" t="n">
        <v>236296</v>
      </c>
    </row>
    <row r="7" spans="1:3">
      <c r="A7" s="4" t="s">
        <v>290</v>
      </c>
      <c r="C7" s="5" t="n">
        <v>180000</v>
      </c>
    </row>
    <row r="8" spans="1:3">
      <c r="A8" s="4" t="s">
        <v>291</v>
      </c>
      <c r="B8" s="5" t="n">
        <v>18060</v>
      </c>
      <c r="C8" s="5" t="n">
        <v>50537</v>
      </c>
    </row>
    <row r="9" spans="1:3">
      <c r="A9" s="4" t="s">
        <v>292</v>
      </c>
      <c r="B9" s="7" t="n">
        <v>1694232</v>
      </c>
      <c r="C9" s="7" t="n">
        <v>28683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93</v>
      </c>
      <c r="B1" s="2" t="s">
        <v>1</v>
      </c>
    </row>
    <row r="2" spans="1:4">
      <c r="B2" s="2" t="s">
        <v>2</v>
      </c>
      <c r="C2" s="2" t="s">
        <v>25</v>
      </c>
      <c r="D2" s="2" t="s">
        <v>294</v>
      </c>
    </row>
    <row r="3" spans="1:4">
      <c r="A3" s="3" t="s">
        <v>295</v>
      </c>
    </row>
    <row r="4" spans="1:4">
      <c r="A4" s="4" t="s">
        <v>296</v>
      </c>
      <c r="B4" s="5" t="n">
        <v>36270103</v>
      </c>
      <c r="C4" s="5" t="n">
        <v>27214775</v>
      </c>
    </row>
    <row r="5" spans="1:4">
      <c r="A5" s="4" t="s">
        <v>297</v>
      </c>
    </row>
    <row r="6" spans="1:4">
      <c r="A6" s="3" t="s">
        <v>295</v>
      </c>
    </row>
    <row r="7" spans="1:4">
      <c r="A7" s="4" t="s">
        <v>296</v>
      </c>
      <c r="B7" s="5" t="n">
        <v>3315878</v>
      </c>
      <c r="C7" s="5" t="n">
        <v>3315878</v>
      </c>
      <c r="D7" s="5" t="n">
        <v>3321416</v>
      </c>
    </row>
    <row r="8" spans="1:4">
      <c r="A8" s="4" t="s">
        <v>213</v>
      </c>
      <c r="D8" s="7" t="n">
        <v>3</v>
      </c>
    </row>
    <row r="9" spans="1:4">
      <c r="A9" s="4" t="s">
        <v>298</v>
      </c>
    </row>
    <row r="10" spans="1:4">
      <c r="A10" s="3" t="s">
        <v>295</v>
      </c>
    </row>
    <row r="11" spans="1:4">
      <c r="A11" s="4" t="s">
        <v>299</v>
      </c>
      <c r="B11" s="4" t="s">
        <v>300</v>
      </c>
    </row>
    <row r="12" spans="1:4">
      <c r="A12" s="4" t="s">
        <v>301</v>
      </c>
    </row>
    <row r="13" spans="1:4">
      <c r="A13" s="3" t="s">
        <v>295</v>
      </c>
    </row>
    <row r="14" spans="1:4">
      <c r="A14" s="4" t="s">
        <v>299</v>
      </c>
      <c r="B1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1</v>
      </c>
      <c r="D1" s="2" t="s">
        <v>1</v>
      </c>
    </row>
    <row r="2" spans="1:5">
      <c r="B2" s="2" t="s">
        <v>2</v>
      </c>
      <c r="C2" s="2" t="s">
        <v>62</v>
      </c>
      <c r="D2" s="2" t="s">
        <v>2</v>
      </c>
      <c r="E2" s="2" t="s">
        <v>62</v>
      </c>
    </row>
    <row r="3" spans="1:5">
      <c r="A3" s="3" t="s">
        <v>128</v>
      </c>
    </row>
    <row r="4" spans="1:5">
      <c r="A4" s="4" t="s">
        <v>73</v>
      </c>
      <c r="B4" s="7" t="n">
        <v>-1575098</v>
      </c>
      <c r="C4" s="7" t="n">
        <v>-10530584</v>
      </c>
      <c r="D4" s="7" t="n">
        <v>-10760150</v>
      </c>
      <c r="E4" s="7" t="n">
        <v>-29132768</v>
      </c>
    </row>
    <row r="5" spans="1:5">
      <c r="A5" s="4" t="s">
        <v>304</v>
      </c>
      <c r="B5" s="5" t="n">
        <v>64960354</v>
      </c>
      <c r="C5" s="5" t="n">
        <v>37446087</v>
      </c>
      <c r="D5" s="5" t="n">
        <v>49509486</v>
      </c>
      <c r="E5" s="5" t="n">
        <v>30833362</v>
      </c>
    </row>
    <row r="6" spans="1:5">
      <c r="A6" s="4" t="s">
        <v>305</v>
      </c>
      <c r="B6" s="9" t="n">
        <v>-0.02</v>
      </c>
      <c r="C6" s="9" t="n">
        <v>-0.28</v>
      </c>
      <c r="D6" s="9" t="n">
        <v>-0.22</v>
      </c>
      <c r="E6" s="9" t="n">
        <v>-0.93999999999999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2</v>
      </c>
    </row>
    <row r="3" spans="1:3">
      <c r="A3" s="3" t="s">
        <v>307</v>
      </c>
    </row>
    <row r="4" spans="1:3">
      <c r="A4" s="4" t="s">
        <v>308</v>
      </c>
      <c r="B4" s="5" t="n">
        <v>42287087</v>
      </c>
      <c r="C4" s="5" t="n">
        <v>32013878</v>
      </c>
    </row>
    <row r="5" spans="1:3">
      <c r="A5" s="4" t="s">
        <v>309</v>
      </c>
    </row>
    <row r="6" spans="1:3">
      <c r="A6" s="3" t="s">
        <v>307</v>
      </c>
    </row>
    <row r="7" spans="1:3">
      <c r="A7" s="4" t="s">
        <v>308</v>
      </c>
      <c r="B7" s="5" t="n">
        <v>6016984</v>
      </c>
      <c r="C7" s="5" t="n">
        <v>4677371</v>
      </c>
    </row>
    <row r="8" spans="1:3">
      <c r="A8" s="4" t="s">
        <v>310</v>
      </c>
    </row>
    <row r="9" spans="1:3">
      <c r="A9" s="3" t="s">
        <v>307</v>
      </c>
    </row>
    <row r="10" spans="1:3">
      <c r="A10" s="4" t="s">
        <v>308</v>
      </c>
      <c r="B10" s="5" t="n">
        <v>36270103</v>
      </c>
      <c r="C10" s="5" t="n">
        <v>273365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4934788</v>
      </c>
      <c r="C4" s="7" t="n">
        <v>5948026</v>
      </c>
      <c r="D4" s="7" t="n">
        <v>12893655</v>
      </c>
      <c r="E4" s="7" t="n">
        <v>17650395</v>
      </c>
    </row>
    <row r="5" spans="1:5">
      <c r="A5" s="4" t="s">
        <v>65</v>
      </c>
      <c r="B5" s="5" t="n">
        <v>1800400</v>
      </c>
      <c r="C5" s="5" t="n">
        <v>1943484</v>
      </c>
      <c r="D5" s="5" t="n">
        <v>6265668</v>
      </c>
      <c r="E5" s="5" t="n">
        <v>9173714</v>
      </c>
    </row>
    <row r="6" spans="1:5">
      <c r="A6" s="4" t="s">
        <v>66</v>
      </c>
      <c r="B6" s="5" t="n">
        <v>6735188</v>
      </c>
      <c r="C6" s="5" t="n">
        <v>7891510</v>
      </c>
      <c r="D6" s="5" t="n">
        <v>19159323</v>
      </c>
      <c r="E6" s="5" t="n">
        <v>26824109</v>
      </c>
    </row>
    <row r="7" spans="1:5">
      <c r="A7" s="4" t="s">
        <v>67</v>
      </c>
      <c r="B7" s="5" t="n">
        <v>-6735188</v>
      </c>
      <c r="C7" s="5" t="n">
        <v>-7891510</v>
      </c>
      <c r="D7" s="5" t="n">
        <v>-19159323</v>
      </c>
      <c r="E7" s="5" t="n">
        <v>-26824109</v>
      </c>
    </row>
    <row r="8" spans="1:5">
      <c r="A8" s="3" t="s">
        <v>68</v>
      </c>
    </row>
    <row r="9" spans="1:5">
      <c r="A9" s="4" t="s">
        <v>69</v>
      </c>
      <c r="B9" s="5" t="n">
        <v>123960</v>
      </c>
      <c r="C9" s="5" t="n">
        <v>54620</v>
      </c>
      <c r="D9" s="5" t="n">
        <v>245979</v>
      </c>
      <c r="E9" s="5" t="n">
        <v>126370</v>
      </c>
    </row>
    <row r="10" spans="1:5">
      <c r="A10" s="4" t="s">
        <v>70</v>
      </c>
      <c r="B10" s="5" t="n">
        <v>-905014</v>
      </c>
      <c r="C10" s="5" t="n">
        <v>-1569341</v>
      </c>
      <c r="D10" s="5" t="n">
        <v>-905014</v>
      </c>
      <c r="E10" s="5" t="n">
        <v>-1569341</v>
      </c>
    </row>
    <row r="11" spans="1:5">
      <c r="A11" s="4" t="s">
        <v>71</v>
      </c>
      <c r="B11" s="5" t="n">
        <v>5941144</v>
      </c>
      <c r="C11" s="5" t="n">
        <v>-1124353</v>
      </c>
      <c r="D11" s="5" t="n">
        <v>9058208</v>
      </c>
      <c r="E11" s="5" t="n">
        <v>-865688</v>
      </c>
    </row>
    <row r="12" spans="1:5">
      <c r="A12" s="4" t="s">
        <v>72</v>
      </c>
      <c r="B12" s="5" t="n">
        <v>5160090</v>
      </c>
      <c r="C12" s="5" t="n">
        <v>-2639074</v>
      </c>
      <c r="D12" s="5" t="n">
        <v>8399173</v>
      </c>
      <c r="E12" s="5" t="n">
        <v>-2308659</v>
      </c>
    </row>
    <row r="13" spans="1:5">
      <c r="A13" s="4" t="s">
        <v>73</v>
      </c>
      <c r="B13" s="7" t="n">
        <v>-1575098</v>
      </c>
      <c r="C13" s="7" t="n">
        <v>-10530584</v>
      </c>
      <c r="D13" s="7" t="n">
        <v>-10760150</v>
      </c>
      <c r="E13" s="7" t="n">
        <v>-29132768</v>
      </c>
    </row>
    <row r="14" spans="1:5">
      <c r="A14" s="3" t="s">
        <v>74</v>
      </c>
    </row>
    <row r="15" spans="1:5">
      <c r="A15" s="4" t="s">
        <v>75</v>
      </c>
      <c r="B15" s="9" t="n">
        <v>-0.02</v>
      </c>
      <c r="C15" s="9" t="n">
        <v>-0.28</v>
      </c>
      <c r="D15" s="9" t="n">
        <v>-0.22</v>
      </c>
      <c r="E15" s="9" t="n">
        <v>-0.9399999999999999</v>
      </c>
    </row>
    <row r="16" spans="1:5">
      <c r="A16" s="4" t="s">
        <v>76</v>
      </c>
      <c r="B16" s="5" t="n">
        <v>64960354</v>
      </c>
      <c r="C16" s="5" t="n">
        <v>37446087</v>
      </c>
      <c r="D16" s="5" t="n">
        <v>49509486</v>
      </c>
      <c r="E16" s="5" t="n">
        <v>30833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33"/>
    <col customWidth="1" max="3" min="3" width="30"/>
    <col customWidth="1" max="4" min="4" width="14"/>
  </cols>
  <sheetData>
    <row r="1" spans="1:4">
      <c r="A1" s="1" t="s">
        <v>311</v>
      </c>
      <c r="B1" s="2" t="s">
        <v>312</v>
      </c>
    </row>
    <row r="2" spans="1:4">
      <c r="B2" s="2" t="s">
        <v>313</v>
      </c>
      <c r="C2" s="2" t="s">
        <v>314</v>
      </c>
      <c r="D2" s="2" t="s">
        <v>315</v>
      </c>
    </row>
    <row r="3" spans="1:4">
      <c r="A3" s="3" t="s">
        <v>131</v>
      </c>
    </row>
    <row r="4" spans="1:4">
      <c r="A4" s="4" t="s">
        <v>316</v>
      </c>
      <c r="B4" s="4" t="s">
        <v>317</v>
      </c>
      <c r="D4" s="4" t="s">
        <v>318</v>
      </c>
    </row>
    <row r="5" spans="1:4">
      <c r="A5" s="4" t="s">
        <v>319</v>
      </c>
      <c r="C5" s="4" t="s">
        <v>317</v>
      </c>
    </row>
    <row r="6" spans="1:4">
      <c r="A6" s="4" t="s">
        <v>320</v>
      </c>
      <c r="B6" s="5" t="n">
        <v>2</v>
      </c>
      <c r="C6" s="5" t="n">
        <v>2</v>
      </c>
    </row>
    <row r="7" spans="1:4">
      <c r="A7" s="4" t="s">
        <v>321</v>
      </c>
      <c r="B7" s="4" t="s">
        <v>276</v>
      </c>
      <c r="C7" s="4" t="s">
        <v>276</v>
      </c>
    </row>
    <row r="8" spans="1:4">
      <c r="A8" s="4" t="s">
        <v>322</v>
      </c>
      <c r="B8" s="5" t="n">
        <v>109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131</v>
      </c>
    </row>
    <row r="3" spans="1:2">
      <c r="A3" s="4" t="s">
        <v>325</v>
      </c>
      <c r="B3" s="7" t="n">
        <v>156989</v>
      </c>
    </row>
    <row r="4" spans="1:2">
      <c r="A4" s="4" t="s">
        <v>326</v>
      </c>
      <c r="B4" s="5" t="n">
        <v>640514</v>
      </c>
    </row>
    <row r="5" spans="1:2">
      <c r="A5" s="4" t="s">
        <v>327</v>
      </c>
      <c r="B5" s="5" t="n">
        <v>653324</v>
      </c>
    </row>
    <row r="6" spans="1:2">
      <c r="A6" s="4" t="s">
        <v>328</v>
      </c>
      <c r="B6" s="5" t="n">
        <v>666391</v>
      </c>
    </row>
    <row r="7" spans="1:2">
      <c r="A7" s="4" t="s">
        <v>329</v>
      </c>
      <c r="B7" s="5" t="n">
        <v>679719</v>
      </c>
    </row>
    <row r="8" spans="1:2">
      <c r="A8" s="4" t="s">
        <v>330</v>
      </c>
      <c r="B8" s="5" t="n">
        <v>693313</v>
      </c>
    </row>
    <row r="9" spans="1:2">
      <c r="A9" s="4" t="s">
        <v>331</v>
      </c>
      <c r="B9" s="5" t="n">
        <v>3680190</v>
      </c>
    </row>
    <row r="10" spans="1:2">
      <c r="A10" s="4" t="s">
        <v>332</v>
      </c>
      <c r="B10" s="7" t="n">
        <v>7170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333</v>
      </c>
      <c r="B1" s="2" t="s">
        <v>2</v>
      </c>
      <c r="C1" s="2" t="s">
        <v>207</v>
      </c>
      <c r="D1" s="2" t="s">
        <v>334</v>
      </c>
      <c r="E1" s="2" t="s">
        <v>208</v>
      </c>
      <c r="F1" s="2" t="s">
        <v>209</v>
      </c>
      <c r="G1" s="2" t="s">
        <v>335</v>
      </c>
      <c r="H1" s="2" t="s">
        <v>336</v>
      </c>
      <c r="I1" s="2" t="s">
        <v>337</v>
      </c>
      <c r="J1" s="2" t="s">
        <v>338</v>
      </c>
      <c r="K1" s="2" t="s">
        <v>2</v>
      </c>
      <c r="L1" s="2" t="s">
        <v>62</v>
      </c>
      <c r="M1" s="2" t="s">
        <v>25</v>
      </c>
    </row>
    <row r="2" spans="1:13">
      <c r="A2" s="3" t="s">
        <v>339</v>
      </c>
    </row>
    <row r="3" spans="1:13">
      <c r="A3" s="4" t="s">
        <v>57</v>
      </c>
      <c r="B3" s="5" t="n">
        <v>200000000</v>
      </c>
      <c r="K3" s="5" t="n">
        <v>200000000</v>
      </c>
      <c r="M3" s="5" t="n">
        <v>100000000</v>
      </c>
    </row>
    <row r="4" spans="1:13">
      <c r="A4" s="4" t="s">
        <v>56</v>
      </c>
      <c r="B4" s="8" t="n">
        <v>0.0001</v>
      </c>
      <c r="K4" s="8" t="n">
        <v>0.0001</v>
      </c>
      <c r="M4" s="8" t="n">
        <v>0.0001</v>
      </c>
    </row>
    <row r="5" spans="1:13">
      <c r="A5" s="4" t="s">
        <v>340</v>
      </c>
      <c r="K5" s="7" t="n">
        <v>40000000</v>
      </c>
      <c r="L5" s="7" t="n">
        <v>35000000</v>
      </c>
    </row>
    <row r="6" spans="1:13">
      <c r="A6" s="4" t="s">
        <v>87</v>
      </c>
      <c r="K6" s="7" t="n">
        <v>905014</v>
      </c>
      <c r="L6" s="5" t="n">
        <v>1569341</v>
      </c>
    </row>
    <row r="7" spans="1:13">
      <c r="A7" s="4" t="s">
        <v>341</v>
      </c>
      <c r="K7" s="4" t="s">
        <v>342</v>
      </c>
    </row>
    <row r="8" spans="1:13">
      <c r="A8" s="4" t="s">
        <v>103</v>
      </c>
      <c r="L8" s="7" t="n">
        <v>16000</v>
      </c>
    </row>
    <row r="9" spans="1:13">
      <c r="A9" s="4" t="s">
        <v>343</v>
      </c>
      <c r="J9" s="7" t="n">
        <v>35000000</v>
      </c>
    </row>
    <row r="10" spans="1:13">
      <c r="A10" s="4" t="s">
        <v>344</v>
      </c>
      <c r="K10" s="4" t="s">
        <v>345</v>
      </c>
    </row>
    <row r="11" spans="1:13">
      <c r="A11" s="4" t="s">
        <v>346</v>
      </c>
      <c r="B11" s="7" t="n">
        <v>0</v>
      </c>
    </row>
    <row r="12" spans="1:13">
      <c r="A12" s="4" t="s">
        <v>347</v>
      </c>
    </row>
    <row r="13" spans="1:13">
      <c r="A13" s="3" t="s">
        <v>339</v>
      </c>
    </row>
    <row r="14" spans="1:13">
      <c r="A14" s="4" t="s">
        <v>211</v>
      </c>
      <c r="H14" s="5" t="n">
        <v>4728128</v>
      </c>
    </row>
    <row r="15" spans="1:13">
      <c r="A15" s="4" t="s">
        <v>212</v>
      </c>
      <c r="B15" s="5" t="n">
        <v>189126</v>
      </c>
      <c r="H15" s="5" t="n">
        <v>2364066</v>
      </c>
      <c r="K15" s="5" t="n">
        <v>189126</v>
      </c>
    </row>
    <row r="16" spans="1:13">
      <c r="A16" s="4" t="s">
        <v>340</v>
      </c>
      <c r="H16" s="7" t="n">
        <v>20000000</v>
      </c>
    </row>
    <row r="17" spans="1:13">
      <c r="A17" s="4" t="s">
        <v>215</v>
      </c>
      <c r="H17" s="7" t="n">
        <v>18300000</v>
      </c>
    </row>
    <row r="18" spans="1:13">
      <c r="A18" s="4" t="s">
        <v>213</v>
      </c>
      <c r="B18" s="9" t="n">
        <v>4.65</v>
      </c>
      <c r="H18" s="7" t="n">
        <v>8</v>
      </c>
      <c r="K18" s="9" t="n">
        <v>4.65</v>
      </c>
    </row>
    <row r="19" spans="1:13">
      <c r="A19" s="4" t="s">
        <v>348</v>
      </c>
      <c r="H19" s="4" t="s">
        <v>349</v>
      </c>
    </row>
    <row r="20" spans="1:13">
      <c r="A20" s="4" t="s">
        <v>350</v>
      </c>
      <c r="K20" s="4" t="s">
        <v>351</v>
      </c>
    </row>
    <row r="21" spans="1:13">
      <c r="A21" s="4" t="s">
        <v>352</v>
      </c>
    </row>
    <row r="22" spans="1:13">
      <c r="A22" s="3" t="s">
        <v>339</v>
      </c>
    </row>
    <row r="23" spans="1:13">
      <c r="A23" s="4" t="s">
        <v>340</v>
      </c>
      <c r="I23" s="7" t="n">
        <v>30000000</v>
      </c>
    </row>
    <row r="24" spans="1:13">
      <c r="A24" s="4" t="s">
        <v>353</v>
      </c>
    </row>
    <row r="25" spans="1:13">
      <c r="A25" s="3" t="s">
        <v>339</v>
      </c>
    </row>
    <row r="26" spans="1:13">
      <c r="A26" s="4" t="s">
        <v>211</v>
      </c>
      <c r="C26" s="5" t="n">
        <v>32000000</v>
      </c>
      <c r="E26" s="5" t="n">
        <v>14000000</v>
      </c>
      <c r="F26" s="5" t="n">
        <v>32000000</v>
      </c>
    </row>
    <row r="27" spans="1:13">
      <c r="A27" s="4" t="s">
        <v>212</v>
      </c>
      <c r="C27" s="5" t="n">
        <v>16000000</v>
      </c>
      <c r="E27" s="5" t="n">
        <v>14000000</v>
      </c>
    </row>
    <row r="28" spans="1:13">
      <c r="A28" s="4" t="s">
        <v>340</v>
      </c>
      <c r="E28" s="7" t="n">
        <v>35000000</v>
      </c>
      <c r="F28" s="7" t="n">
        <v>40000000</v>
      </c>
    </row>
    <row r="29" spans="1:13">
      <c r="A29" s="4" t="s">
        <v>215</v>
      </c>
      <c r="C29" s="7" t="n">
        <v>37100000</v>
      </c>
      <c r="E29" s="7" t="n">
        <v>32000000</v>
      </c>
      <c r="F29" s="7" t="n">
        <v>37100000</v>
      </c>
    </row>
    <row r="30" spans="1:13">
      <c r="A30" s="4" t="s">
        <v>213</v>
      </c>
      <c r="C30" s="9" t="n">
        <v>1.55</v>
      </c>
      <c r="E30" s="7" t="n">
        <v>3</v>
      </c>
    </row>
    <row r="31" spans="1:13">
      <c r="A31" s="4" t="s">
        <v>354</v>
      </c>
    </row>
    <row r="32" spans="1:13">
      <c r="A32" s="3" t="s">
        <v>339</v>
      </c>
    </row>
    <row r="33" spans="1:13">
      <c r="A33" s="4" t="s">
        <v>212</v>
      </c>
      <c r="E33" s="5" t="n">
        <v>14000000</v>
      </c>
      <c r="F33" s="5" t="n">
        <v>16000000</v>
      </c>
    </row>
    <row r="34" spans="1:13">
      <c r="A34" s="4" t="s">
        <v>355</v>
      </c>
    </row>
    <row r="35" spans="1:13">
      <c r="A35" s="3" t="s">
        <v>339</v>
      </c>
    </row>
    <row r="36" spans="1:13">
      <c r="A36" s="4" t="s">
        <v>213</v>
      </c>
      <c r="E36" s="7" t="n">
        <v>3</v>
      </c>
    </row>
    <row r="37" spans="1:13">
      <c r="A37" s="4" t="s">
        <v>356</v>
      </c>
      <c r="E37" s="4" t="s">
        <v>276</v>
      </c>
    </row>
    <row r="38" spans="1:13">
      <c r="A38" s="4" t="s">
        <v>357</v>
      </c>
      <c r="E38" s="7" t="n">
        <v>18600000</v>
      </c>
    </row>
    <row r="39" spans="1:13">
      <c r="A39" s="4" t="s">
        <v>87</v>
      </c>
      <c r="E39" s="7" t="n">
        <v>1600000</v>
      </c>
    </row>
    <row r="40" spans="1:13">
      <c r="A40" s="4" t="s">
        <v>358</v>
      </c>
    </row>
    <row r="41" spans="1:13">
      <c r="A41" s="3" t="s">
        <v>339</v>
      </c>
    </row>
    <row r="42" spans="1:13">
      <c r="A42" s="4" t="s">
        <v>213</v>
      </c>
      <c r="C42" s="9" t="n">
        <v>1.55</v>
      </c>
    </row>
    <row r="43" spans="1:13">
      <c r="A43" s="4" t="s">
        <v>356</v>
      </c>
      <c r="C43" s="4" t="s">
        <v>276</v>
      </c>
    </row>
    <row r="44" spans="1:13">
      <c r="A44" s="4" t="s">
        <v>357</v>
      </c>
      <c r="C44" s="7" t="n">
        <v>12400000</v>
      </c>
    </row>
    <row r="45" spans="1:13">
      <c r="A45" s="4" t="s">
        <v>87</v>
      </c>
      <c r="C45" s="7" t="n">
        <v>900000</v>
      </c>
    </row>
    <row r="46" spans="1:13">
      <c r="A46" s="4" t="s">
        <v>359</v>
      </c>
    </row>
    <row r="47" spans="1:13">
      <c r="A47" s="3" t="s">
        <v>339</v>
      </c>
    </row>
    <row r="48" spans="1:13">
      <c r="A48" s="4" t="s">
        <v>350</v>
      </c>
      <c r="K48" s="4" t="s">
        <v>360</v>
      </c>
    </row>
    <row r="49" spans="1:13">
      <c r="A49" s="4" t="s">
        <v>361</v>
      </c>
      <c r="D49" s="5" t="n">
        <v>0</v>
      </c>
    </row>
    <row r="50" spans="1:13">
      <c r="A50" s="4" t="s">
        <v>362</v>
      </c>
    </row>
    <row r="51" spans="1:13">
      <c r="A51" s="3" t="s">
        <v>339</v>
      </c>
    </row>
    <row r="52" spans="1:13">
      <c r="A52" s="4" t="s">
        <v>213</v>
      </c>
      <c r="J52" s="9" t="n">
        <v>4.8</v>
      </c>
    </row>
    <row r="53" spans="1:13">
      <c r="A53" s="4" t="s">
        <v>177</v>
      </c>
    </row>
    <row r="54" spans="1:13">
      <c r="A54" s="3" t="s">
        <v>339</v>
      </c>
    </row>
    <row r="55" spans="1:13">
      <c r="A55" s="4" t="s">
        <v>212</v>
      </c>
      <c r="B55" s="5" t="n">
        <v>206410</v>
      </c>
      <c r="K55" s="5" t="n">
        <v>206410</v>
      </c>
    </row>
    <row r="56" spans="1:13">
      <c r="A56" s="4" t="s">
        <v>213</v>
      </c>
      <c r="B56" s="9" t="n">
        <v>7.5</v>
      </c>
      <c r="K56" s="9" t="n">
        <v>7.5</v>
      </c>
    </row>
    <row r="57" spans="1:13">
      <c r="A57" s="4" t="s">
        <v>350</v>
      </c>
      <c r="K57" s="4" t="s">
        <v>363</v>
      </c>
    </row>
    <row r="58" spans="1:13">
      <c r="A58" s="4" t="s">
        <v>364</v>
      </c>
      <c r="B58" s="4" t="s">
        <v>365</v>
      </c>
      <c r="K58" s="4" t="s">
        <v>365</v>
      </c>
    </row>
    <row r="59" spans="1:13">
      <c r="A59" s="4" t="s">
        <v>366</v>
      </c>
    </row>
    <row r="60" spans="1:13">
      <c r="A60" s="3" t="s">
        <v>339</v>
      </c>
    </row>
    <row r="61" spans="1:13">
      <c r="A61" s="4" t="s">
        <v>350</v>
      </c>
      <c r="K61" s="4" t="s">
        <v>367</v>
      </c>
    </row>
    <row r="62" spans="1:13">
      <c r="A62" s="4" t="s">
        <v>361</v>
      </c>
      <c r="G62" s="5" t="n">
        <v>4812328</v>
      </c>
    </row>
    <row r="63" spans="1:13">
      <c r="A63" s="4" t="s">
        <v>368</v>
      </c>
      <c r="G63" s="5" t="n">
        <v>2406164</v>
      </c>
    </row>
    <row r="64" spans="1:13">
      <c r="A64" s="4" t="s">
        <v>103</v>
      </c>
      <c r="G64" s="7" t="n">
        <v>9600000</v>
      </c>
    </row>
    <row r="65" spans="1:13">
      <c r="A65" s="4" t="s">
        <v>369</v>
      </c>
    </row>
    <row r="66" spans="1:13">
      <c r="A66" s="3" t="s">
        <v>339</v>
      </c>
    </row>
    <row r="67" spans="1:13">
      <c r="A67" s="4" t="s">
        <v>213</v>
      </c>
      <c r="J67"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39</v>
      </c>
    </row>
    <row r="3" spans="1:3">
      <c r="A3" s="4" t="s">
        <v>371</v>
      </c>
      <c r="B3" s="5" t="n">
        <v>42287087</v>
      </c>
      <c r="C3" s="5" t="n">
        <v>31906521</v>
      </c>
    </row>
    <row r="4" spans="1:3">
      <c r="A4" s="4" t="s">
        <v>372</v>
      </c>
    </row>
    <row r="5" spans="1:3">
      <c r="A5" s="3" t="s">
        <v>339</v>
      </c>
    </row>
    <row r="6" spans="1:3">
      <c r="A6" s="4" t="s">
        <v>371</v>
      </c>
      <c r="B6" s="5" t="n">
        <v>6016984</v>
      </c>
      <c r="C6" s="5" t="n">
        <v>4691746</v>
      </c>
    </row>
    <row r="7" spans="1:3">
      <c r="A7" s="4" t="s">
        <v>310</v>
      </c>
    </row>
    <row r="8" spans="1:3">
      <c r="A8" s="3" t="s">
        <v>339</v>
      </c>
    </row>
    <row r="9" spans="1:3">
      <c r="A9" s="4" t="s">
        <v>371</v>
      </c>
      <c r="B9" s="5" t="n">
        <v>36270103</v>
      </c>
      <c r="C9" s="5" t="n">
        <v>27214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373</v>
      </c>
      <c r="B1" s="2" t="s">
        <v>1</v>
      </c>
    </row>
    <row r="2" spans="1:5">
      <c r="B2" s="2" t="s">
        <v>2</v>
      </c>
      <c r="C2" s="2" t="s">
        <v>25</v>
      </c>
      <c r="D2" s="2" t="s">
        <v>336</v>
      </c>
      <c r="E2" s="2" t="s">
        <v>294</v>
      </c>
    </row>
    <row r="3" spans="1:5">
      <c r="A3" s="3" t="s">
        <v>295</v>
      </c>
    </row>
    <row r="4" spans="1:5">
      <c r="A4" s="4" t="s">
        <v>374</v>
      </c>
      <c r="B4" s="5" t="n">
        <v>36270103</v>
      </c>
      <c r="C4" s="5" t="n">
        <v>27214775</v>
      </c>
    </row>
    <row r="5" spans="1:5">
      <c r="A5" s="4" t="s">
        <v>375</v>
      </c>
      <c r="B5" s="9" t="n">
        <v>2.74</v>
      </c>
      <c r="C5" s="9" t="n">
        <v>3.97</v>
      </c>
    </row>
    <row r="6" spans="1:5">
      <c r="A6" s="4" t="s">
        <v>376</v>
      </c>
    </row>
    <row r="7" spans="1:5">
      <c r="A7" s="3" t="s">
        <v>295</v>
      </c>
    </row>
    <row r="8" spans="1:5">
      <c r="A8" s="4" t="s">
        <v>374</v>
      </c>
      <c r="B8" s="5" t="n">
        <v>189126</v>
      </c>
      <c r="C8" s="5" t="n">
        <v>189126</v>
      </c>
    </row>
    <row r="9" spans="1:5">
      <c r="A9" s="4" t="s">
        <v>359</v>
      </c>
    </row>
    <row r="10" spans="1:5">
      <c r="A10" s="3" t="s">
        <v>295</v>
      </c>
    </row>
    <row r="11" spans="1:5">
      <c r="A11" s="4" t="s">
        <v>374</v>
      </c>
      <c r="C11" s="5" t="n">
        <v>6880333</v>
      </c>
    </row>
    <row r="12" spans="1:5">
      <c r="A12" s="4" t="s">
        <v>177</v>
      </c>
    </row>
    <row r="13" spans="1:5">
      <c r="A13" s="3" t="s">
        <v>295</v>
      </c>
    </row>
    <row r="14" spans="1:5">
      <c r="A14" s="4" t="s">
        <v>377</v>
      </c>
      <c r="B14" s="9" t="n">
        <v>7.5</v>
      </c>
    </row>
    <row r="15" spans="1:5">
      <c r="A15" s="4" t="s">
        <v>374</v>
      </c>
      <c r="B15" s="5" t="n">
        <v>206410</v>
      </c>
      <c r="C15" s="5" t="n">
        <v>206410</v>
      </c>
    </row>
    <row r="16" spans="1:5">
      <c r="A16" s="4" t="s">
        <v>378</v>
      </c>
    </row>
    <row r="17" spans="1:5">
      <c r="A17" s="3" t="s">
        <v>295</v>
      </c>
    </row>
    <row r="18" spans="1:5">
      <c r="A18" s="4" t="s">
        <v>374</v>
      </c>
      <c r="B18" s="5" t="n">
        <v>194623</v>
      </c>
      <c r="C18" s="5" t="n">
        <v>258962</v>
      </c>
    </row>
    <row r="19" spans="1:5">
      <c r="A19" s="4" t="s">
        <v>379</v>
      </c>
    </row>
    <row r="20" spans="1:5">
      <c r="A20" s="3" t="s">
        <v>295</v>
      </c>
    </row>
    <row r="21" spans="1:5">
      <c r="A21" s="4" t="s">
        <v>374</v>
      </c>
      <c r="B21" s="5" t="n">
        <v>16005714</v>
      </c>
    </row>
    <row r="22" spans="1:5">
      <c r="A22" s="4" t="s">
        <v>380</v>
      </c>
      <c r="B22" s="4" t="s">
        <v>381</v>
      </c>
    </row>
    <row r="23" spans="1:5">
      <c r="A23" s="4" t="s">
        <v>382</v>
      </c>
      <c r="B23" s="4" t="s">
        <v>383</v>
      </c>
    </row>
    <row r="24" spans="1:5">
      <c r="A24" s="4" t="s">
        <v>384</v>
      </c>
    </row>
    <row r="25" spans="1:5">
      <c r="A25" s="3" t="s">
        <v>295</v>
      </c>
    </row>
    <row r="26" spans="1:5">
      <c r="A26" s="4" t="s">
        <v>374</v>
      </c>
      <c r="B26" s="5" t="n">
        <v>17606105</v>
      </c>
    </row>
    <row r="27" spans="1:5">
      <c r="A27" s="4" t="s">
        <v>380</v>
      </c>
      <c r="B27" s="4" t="s">
        <v>385</v>
      </c>
    </row>
    <row r="28" spans="1:5">
      <c r="A28" s="4" t="s">
        <v>382</v>
      </c>
      <c r="B28" s="4" t="s">
        <v>386</v>
      </c>
    </row>
    <row r="29" spans="1:5">
      <c r="A29" s="4" t="s">
        <v>387</v>
      </c>
    </row>
    <row r="30" spans="1:5">
      <c r="A30" s="3" t="s">
        <v>295</v>
      </c>
    </row>
    <row r="31" spans="1:5">
      <c r="A31" s="4" t="s">
        <v>374</v>
      </c>
      <c r="B31" s="5" t="n">
        <v>231409</v>
      </c>
    </row>
    <row r="32" spans="1:5">
      <c r="A32" s="4" t="s">
        <v>380</v>
      </c>
      <c r="B32" s="4" t="s">
        <v>388</v>
      </c>
    </row>
    <row r="33" spans="1:5">
      <c r="A33" s="4" t="s">
        <v>382</v>
      </c>
      <c r="B33" s="4" t="s">
        <v>389</v>
      </c>
    </row>
    <row r="34" spans="1:5">
      <c r="A34" s="4" t="s">
        <v>390</v>
      </c>
    </row>
    <row r="35" spans="1:5">
      <c r="A35" s="3" t="s">
        <v>295</v>
      </c>
    </row>
    <row r="36" spans="1:5">
      <c r="A36" s="4" t="s">
        <v>374</v>
      </c>
      <c r="B36" s="5" t="n">
        <v>2426875</v>
      </c>
    </row>
    <row r="37" spans="1:5">
      <c r="A37" s="4" t="s">
        <v>380</v>
      </c>
      <c r="B37" s="4" t="s">
        <v>391</v>
      </c>
    </row>
    <row r="38" spans="1:5">
      <c r="A38" s="4" t="s">
        <v>382</v>
      </c>
      <c r="B38" s="4" t="s">
        <v>392</v>
      </c>
    </row>
    <row r="39" spans="1:5">
      <c r="A39" s="4" t="s">
        <v>393</v>
      </c>
    </row>
    <row r="40" spans="1:5">
      <c r="A40" s="3" t="s">
        <v>295</v>
      </c>
    </row>
    <row r="41" spans="1:5">
      <c r="A41" s="4" t="s">
        <v>377</v>
      </c>
      <c r="B41" s="9" t="n">
        <v>2.01</v>
      </c>
    </row>
    <row r="42" spans="1:5">
      <c r="A42" s="4" t="s">
        <v>394</v>
      </c>
    </row>
    <row r="43" spans="1:5">
      <c r="A43" s="3" t="s">
        <v>295</v>
      </c>
    </row>
    <row r="44" spans="1:5">
      <c r="A44" s="4" t="s">
        <v>377</v>
      </c>
      <c r="B44" s="5" t="n">
        <v>5</v>
      </c>
    </row>
    <row r="45" spans="1:5">
      <c r="A45" s="4" t="s">
        <v>395</v>
      </c>
    </row>
    <row r="46" spans="1:5">
      <c r="A46" s="3" t="s">
        <v>295</v>
      </c>
    </row>
    <row r="47" spans="1:5">
      <c r="A47" s="4" t="s">
        <v>377</v>
      </c>
      <c r="B47" s="5" t="n">
        <v>8</v>
      </c>
    </row>
    <row r="48" spans="1:5">
      <c r="A48" s="4" t="s">
        <v>396</v>
      </c>
    </row>
    <row r="49" spans="1:5">
      <c r="A49" s="3" t="s">
        <v>295</v>
      </c>
    </row>
    <row r="50" spans="1:5">
      <c r="A50" s="4" t="s">
        <v>377</v>
      </c>
      <c r="B50" s="5" t="n">
        <v>2</v>
      </c>
    </row>
    <row r="51" spans="1:5">
      <c r="A51" s="4" t="s">
        <v>397</v>
      </c>
    </row>
    <row r="52" spans="1:5">
      <c r="A52" s="3" t="s">
        <v>295</v>
      </c>
    </row>
    <row r="53" spans="1:5">
      <c r="A53" s="4" t="s">
        <v>377</v>
      </c>
      <c r="B53" s="11" t="n">
        <v>4.99</v>
      </c>
    </row>
    <row r="54" spans="1:5">
      <c r="A54" s="4" t="s">
        <v>398</v>
      </c>
    </row>
    <row r="55" spans="1:5">
      <c r="A55" s="3" t="s">
        <v>295</v>
      </c>
    </row>
    <row r="56" spans="1:5">
      <c r="A56" s="4" t="s">
        <v>377</v>
      </c>
      <c r="B56" s="9" t="n">
        <v>7.99</v>
      </c>
    </row>
    <row r="57" spans="1:5">
      <c r="A57" s="4" t="s">
        <v>297</v>
      </c>
    </row>
    <row r="58" spans="1:5">
      <c r="A58" s="3" t="s">
        <v>295</v>
      </c>
    </row>
    <row r="59" spans="1:5">
      <c r="A59" s="4" t="s">
        <v>377</v>
      </c>
      <c r="E59" s="7" t="n">
        <v>3</v>
      </c>
    </row>
    <row r="60" spans="1:5">
      <c r="A60" s="4" t="s">
        <v>374</v>
      </c>
      <c r="B60" s="5" t="n">
        <v>3315878</v>
      </c>
      <c r="C60" s="5" t="n">
        <v>3315878</v>
      </c>
      <c r="E60" s="5" t="n">
        <v>3321416</v>
      </c>
    </row>
    <row r="61" spans="1:5">
      <c r="A61" s="4" t="s">
        <v>347</v>
      </c>
    </row>
    <row r="62" spans="1:5">
      <c r="A62" s="3" t="s">
        <v>295</v>
      </c>
    </row>
    <row r="63" spans="1:5">
      <c r="A63" s="4" t="s">
        <v>377</v>
      </c>
      <c r="B63" s="9" t="n">
        <v>4.65</v>
      </c>
      <c r="D63" s="7" t="n">
        <v>8</v>
      </c>
    </row>
    <row r="64" spans="1:5">
      <c r="A64" s="4" t="s">
        <v>399</v>
      </c>
    </row>
    <row r="65" spans="1:5">
      <c r="A65" s="3" t="s">
        <v>295</v>
      </c>
    </row>
    <row r="66" spans="1:5">
      <c r="A66" s="4" t="s">
        <v>374</v>
      </c>
      <c r="B66" s="5" t="n">
        <v>2364066</v>
      </c>
      <c r="C66" s="5" t="n">
        <v>2364066</v>
      </c>
    </row>
    <row r="67" spans="1:5">
      <c r="A67" s="4" t="s">
        <v>180</v>
      </c>
    </row>
    <row r="68" spans="1:5">
      <c r="A68" s="3" t="s">
        <v>295</v>
      </c>
    </row>
    <row r="69" spans="1:5">
      <c r="A69" s="4" t="s">
        <v>374</v>
      </c>
      <c r="B69" s="5" t="n">
        <v>14000000</v>
      </c>
      <c r="C69" s="5" t="n">
        <v>14000000</v>
      </c>
    </row>
    <row r="70" spans="1:5">
      <c r="A70" s="4" t="s">
        <v>182</v>
      </c>
    </row>
    <row r="71" spans="1:5">
      <c r="A71" s="3" t="s">
        <v>295</v>
      </c>
    </row>
    <row r="72" spans="1:5">
      <c r="A72" s="4" t="s">
        <v>374</v>
      </c>
      <c r="B72" s="5" t="n">
        <v>16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00</v>
      </c>
      <c r="B1" s="2" t="s">
        <v>334</v>
      </c>
      <c r="C1" s="2" t="s">
        <v>2</v>
      </c>
    </row>
    <row r="2" spans="1:3">
      <c r="A2" s="3" t="s">
        <v>295</v>
      </c>
    </row>
    <row r="3" spans="1:3">
      <c r="A3" s="4" t="s">
        <v>299</v>
      </c>
      <c r="C3" s="4" t="s">
        <v>360</v>
      </c>
    </row>
    <row r="4" spans="1:3">
      <c r="A4" s="4" t="s">
        <v>361</v>
      </c>
      <c r="B4"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s>
  <sheetData>
    <row r="1" spans="1:9">
      <c r="A1" s="1" t="s">
        <v>401</v>
      </c>
      <c r="B1" s="2" t="s">
        <v>402</v>
      </c>
      <c r="C1" s="2" t="s">
        <v>403</v>
      </c>
      <c r="D1" s="2" t="s">
        <v>2</v>
      </c>
      <c r="E1" s="2" t="s">
        <v>62</v>
      </c>
      <c r="F1" s="2" t="s">
        <v>2</v>
      </c>
      <c r="G1" s="2" t="s">
        <v>62</v>
      </c>
      <c r="H1" s="2" t="s">
        <v>25</v>
      </c>
      <c r="I1" s="2" t="s">
        <v>404</v>
      </c>
    </row>
    <row r="2" spans="1:9">
      <c r="A2" s="3" t="s">
        <v>405</v>
      </c>
    </row>
    <row r="3" spans="1:9">
      <c r="A3" s="4" t="s">
        <v>406</v>
      </c>
      <c r="D3" s="5" t="n">
        <v>42287087</v>
      </c>
      <c r="F3" s="5" t="n">
        <v>42287087</v>
      </c>
      <c r="H3" s="5" t="n">
        <v>31906521</v>
      </c>
    </row>
    <row r="4" spans="1:9">
      <c r="A4" s="4" t="s">
        <v>407</v>
      </c>
      <c r="E4" s="9" t="n">
        <v>3.23</v>
      </c>
      <c r="F4" s="9" t="n">
        <v>1.73</v>
      </c>
      <c r="G4" s="9" t="n">
        <v>3.37</v>
      </c>
    </row>
    <row r="5" spans="1:9">
      <c r="A5" s="4" t="s">
        <v>408</v>
      </c>
      <c r="F5" s="4" t="s">
        <v>409</v>
      </c>
    </row>
    <row r="6" spans="1:9">
      <c r="A6" s="4" t="s">
        <v>410</v>
      </c>
      <c r="D6" s="5" t="n">
        <v>0</v>
      </c>
      <c r="F6" s="5" t="n">
        <v>1502500</v>
      </c>
    </row>
    <row r="7" spans="1:9">
      <c r="A7" s="4" t="s">
        <v>411</v>
      </c>
      <c r="D7" s="7" t="n">
        <v>2327263</v>
      </c>
      <c r="F7" s="7" t="n">
        <v>2327263</v>
      </c>
    </row>
    <row r="8" spans="1:9">
      <c r="A8" s="4" t="s">
        <v>309</v>
      </c>
    </row>
    <row r="9" spans="1:9">
      <c r="A9" s="3" t="s">
        <v>405</v>
      </c>
    </row>
    <row r="10" spans="1:9">
      <c r="A10" s="4" t="s">
        <v>412</v>
      </c>
      <c r="D10" s="7" t="n">
        <v>359376</v>
      </c>
      <c r="E10" s="7" t="n">
        <v>330284</v>
      </c>
      <c r="F10" s="7" t="n">
        <v>1087179</v>
      </c>
      <c r="G10" s="7" t="n">
        <v>1886033</v>
      </c>
    </row>
    <row r="11" spans="1:9">
      <c r="A11" s="4" t="s">
        <v>413</v>
      </c>
    </row>
    <row r="12" spans="1:9">
      <c r="A12" s="3" t="s">
        <v>405</v>
      </c>
    </row>
    <row r="13" spans="1:9">
      <c r="A13" s="4" t="s">
        <v>406</v>
      </c>
      <c r="C13" s="5" t="n">
        <v>1571428</v>
      </c>
    </row>
    <row r="14" spans="1:9">
      <c r="A14" s="4" t="s">
        <v>414</v>
      </c>
      <c r="C14" s="4" t="s">
        <v>415</v>
      </c>
    </row>
    <row r="15" spans="1:9">
      <c r="A15" s="4" t="s">
        <v>416</v>
      </c>
    </row>
    <row r="16" spans="1:9">
      <c r="A16" s="3" t="s">
        <v>405</v>
      </c>
    </row>
    <row r="17" spans="1:9">
      <c r="A17" s="4" t="s">
        <v>414</v>
      </c>
      <c r="C17" s="4" t="s">
        <v>417</v>
      </c>
    </row>
    <row r="18" spans="1:9">
      <c r="A18" s="4" t="s">
        <v>418</v>
      </c>
    </row>
    <row r="19" spans="1:9">
      <c r="A19" s="3" t="s">
        <v>405</v>
      </c>
    </row>
    <row r="20" spans="1:9">
      <c r="A20" s="4" t="s">
        <v>406</v>
      </c>
      <c r="I20" s="5" t="n">
        <v>571429</v>
      </c>
    </row>
    <row r="21" spans="1:9">
      <c r="A21" s="4" t="s">
        <v>419</v>
      </c>
      <c r="H21" s="5" t="n">
        <v>3574237</v>
      </c>
    </row>
    <row r="22" spans="1:9">
      <c r="A22" s="4" t="s">
        <v>420</v>
      </c>
    </row>
    <row r="23" spans="1:9">
      <c r="A23" s="3" t="s">
        <v>405</v>
      </c>
    </row>
    <row r="24" spans="1:9">
      <c r="A24" s="4" t="s">
        <v>421</v>
      </c>
      <c r="B24" s="4" t="s">
        <v>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23</v>
      </c>
      <c r="B1" s="2" t="s">
        <v>61</v>
      </c>
      <c r="C1" s="2" t="s">
        <v>1</v>
      </c>
    </row>
    <row r="2" spans="1:3">
      <c r="B2" s="2" t="s">
        <v>424</v>
      </c>
      <c r="C2" s="2" t="s">
        <v>424</v>
      </c>
    </row>
    <row r="3" spans="1:3">
      <c r="A3" s="3" t="s">
        <v>140</v>
      </c>
    </row>
    <row r="4" spans="1:3">
      <c r="A4" s="4" t="s">
        <v>425</v>
      </c>
      <c r="C4" s="5" t="n">
        <v>4691746</v>
      </c>
    </row>
    <row r="5" spans="1:3">
      <c r="A5" s="4" t="s">
        <v>426</v>
      </c>
      <c r="B5" s="5" t="n">
        <v>0</v>
      </c>
      <c r="C5" s="5" t="n">
        <v>1502500</v>
      </c>
    </row>
    <row r="6" spans="1:3">
      <c r="A6" s="4" t="s">
        <v>427</v>
      </c>
      <c r="C6" s="5" t="n">
        <v>-93300</v>
      </c>
    </row>
    <row r="7" spans="1:3">
      <c r="A7" s="4" t="s">
        <v>428</v>
      </c>
      <c r="C7" s="5" t="n">
        <v>-83963</v>
      </c>
    </row>
    <row r="8" spans="1:3">
      <c r="A8" s="4" t="s">
        <v>429</v>
      </c>
      <c r="B8" s="5" t="n">
        <v>6016984</v>
      </c>
      <c r="C8" s="5" t="n">
        <v>6016984</v>
      </c>
    </row>
    <row r="9" spans="1:3">
      <c r="A9" s="4" t="s">
        <v>430</v>
      </c>
      <c r="B9" s="5" t="n">
        <v>4215454</v>
      </c>
      <c r="C9" s="5" t="n">
        <v>4215454</v>
      </c>
    </row>
    <row r="10" spans="1:3">
      <c r="A10" s="4" t="s">
        <v>431</v>
      </c>
      <c r="C10" s="9" t="n">
        <v>4.62</v>
      </c>
    </row>
    <row r="11" spans="1:3">
      <c r="A11" s="4" t="s">
        <v>432</v>
      </c>
      <c r="C11" s="11" t="n">
        <v>1.73</v>
      </c>
    </row>
    <row r="12" spans="1:3">
      <c r="A12" s="4" t="s">
        <v>433</v>
      </c>
      <c r="C12" s="11" t="n">
        <v>4.78</v>
      </c>
    </row>
    <row r="13" spans="1:3">
      <c r="A13" s="4" t="s">
        <v>434</v>
      </c>
      <c r="C13" s="11" t="n">
        <v>2.52</v>
      </c>
    </row>
    <row r="14" spans="1:3">
      <c r="A14" s="4" t="s">
        <v>435</v>
      </c>
      <c r="B14" s="9" t="n">
        <v>3.92</v>
      </c>
      <c r="C14" s="11" t="n">
        <v>3.92</v>
      </c>
    </row>
    <row r="15" spans="1:3">
      <c r="A15" s="4" t="s">
        <v>436</v>
      </c>
      <c r="C15" s="9" t="n">
        <v>4.51</v>
      </c>
    </row>
    <row r="16" spans="1:3">
      <c r="A16" s="4" t="s">
        <v>437</v>
      </c>
      <c r="C16" s="4" t="s">
        <v>438</v>
      </c>
    </row>
    <row r="17" spans="1:3">
      <c r="A17" s="4" t="s">
        <v>439</v>
      </c>
      <c r="C17" s="4" t="s">
        <v>440</v>
      </c>
    </row>
    <row r="18" spans="1:3">
      <c r="A18" s="4" t="s">
        <v>441</v>
      </c>
      <c r="B18" s="7" t="n">
        <v>0</v>
      </c>
      <c r="C18" s="7" t="n">
        <v>0</v>
      </c>
    </row>
    <row r="19" spans="1:3">
      <c r="A19" s="4" t="s">
        <v>442</v>
      </c>
      <c r="B19" s="7" t="n">
        <v>0</v>
      </c>
      <c r="C19"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6"/>
  </cols>
  <sheetData>
    <row r="1" spans="1:5">
      <c r="A1" s="1" t="s">
        <v>443</v>
      </c>
      <c r="B1" s="2" t="s">
        <v>61</v>
      </c>
      <c r="D1" s="2" t="s">
        <v>1</v>
      </c>
    </row>
    <row r="2" spans="1:5">
      <c r="B2" s="2" t="s">
        <v>2</v>
      </c>
      <c r="C2" s="2" t="s">
        <v>62</v>
      </c>
      <c r="D2" s="2" t="s">
        <v>2</v>
      </c>
      <c r="E2" s="2" t="s">
        <v>62</v>
      </c>
    </row>
    <row r="3" spans="1:5">
      <c r="A3" s="3" t="s">
        <v>140</v>
      </c>
    </row>
    <row r="4" spans="1:5">
      <c r="A4" s="4" t="s">
        <v>444</v>
      </c>
      <c r="C4" s="4" t="s">
        <v>445</v>
      </c>
      <c r="D4" s="4" t="s">
        <v>446</v>
      </c>
      <c r="E4" s="4" t="s">
        <v>447</v>
      </c>
    </row>
    <row r="5" spans="1:5">
      <c r="A5" s="4" t="s">
        <v>265</v>
      </c>
      <c r="B5" s="7" t="n">
        <v>0</v>
      </c>
      <c r="C5" s="7" t="n">
        <v>0</v>
      </c>
      <c r="D5" s="7" t="n">
        <v>0</v>
      </c>
      <c r="E5" s="7" t="n">
        <v>0</v>
      </c>
    </row>
    <row r="6" spans="1:5">
      <c r="A6" s="4" t="s">
        <v>448</v>
      </c>
      <c r="C6" s="4" t="s">
        <v>449</v>
      </c>
      <c r="D6" s="4" t="s">
        <v>450</v>
      </c>
      <c r="E6" s="4" t="s">
        <v>451</v>
      </c>
    </row>
    <row r="7" spans="1:5">
      <c r="A7" s="4" t="s">
        <v>257</v>
      </c>
      <c r="C7" s="4" t="s">
        <v>452</v>
      </c>
      <c r="D7" s="4" t="s">
        <v>453</v>
      </c>
      <c r="E7" s="4" t="s">
        <v>4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324</v>
      </c>
    </row>
    <row r="3" spans="1:2">
      <c r="A3" s="3" t="s">
        <v>456</v>
      </c>
    </row>
    <row r="4" spans="1:2">
      <c r="A4" s="4" t="s">
        <v>457</v>
      </c>
      <c r="B4" s="10" t="n">
        <v>1.2</v>
      </c>
    </row>
    <row r="5" spans="1:2">
      <c r="A5" s="4" t="s">
        <v>458</v>
      </c>
    </row>
    <row r="6" spans="1:2">
      <c r="A6" s="3" t="s">
        <v>456</v>
      </c>
    </row>
    <row r="7" spans="1:2">
      <c r="A7" s="4" t="s">
        <v>459</v>
      </c>
      <c r="B7" s="4" t="s">
        <v>460</v>
      </c>
    </row>
    <row r="8" spans="1:2">
      <c r="A8" s="4" t="s">
        <v>461</v>
      </c>
      <c r="B8" s="4" t="s">
        <v>462</v>
      </c>
    </row>
    <row r="9" spans="1:2">
      <c r="A9" s="4" t="s">
        <v>463</v>
      </c>
      <c r="B9" s="4" t="s">
        <v>464</v>
      </c>
    </row>
    <row r="10" spans="1:2">
      <c r="A10" s="4" t="s">
        <v>465</v>
      </c>
      <c r="B10" s="4" t="s">
        <v>466</v>
      </c>
    </row>
    <row r="11" spans="1:2">
      <c r="A11" s="4" t="s">
        <v>467</v>
      </c>
      <c r="B11" s="4" t="s">
        <v>466</v>
      </c>
    </row>
    <row r="12" spans="1:2">
      <c r="A12" s="4" t="s">
        <v>468</v>
      </c>
      <c r="B12"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7</v>
      </c>
      <c r="B1" s="2" t="s">
        <v>61</v>
      </c>
      <c r="D1" s="2" t="s">
        <v>1</v>
      </c>
    </row>
    <row r="2" spans="1:5">
      <c r="B2" s="2" t="s">
        <v>2</v>
      </c>
      <c r="C2" s="2" t="s">
        <v>62</v>
      </c>
      <c r="D2" s="2" t="s">
        <v>2</v>
      </c>
      <c r="E2" s="2" t="s">
        <v>62</v>
      </c>
    </row>
    <row r="3" spans="1:5">
      <c r="A3" s="3" t="s">
        <v>78</v>
      </c>
    </row>
    <row r="4" spans="1:5">
      <c r="A4" s="4" t="s">
        <v>73</v>
      </c>
      <c r="B4" s="7" t="n">
        <v>-1575098</v>
      </c>
      <c r="C4" s="7" t="n">
        <v>-10530584</v>
      </c>
      <c r="D4" s="7" t="n">
        <v>-10760150</v>
      </c>
      <c r="E4" s="7" t="n">
        <v>-29132768</v>
      </c>
    </row>
    <row r="5" spans="1:5">
      <c r="A5" s="3" t="s">
        <v>79</v>
      </c>
    </row>
    <row r="6" spans="1:5">
      <c r="A6" s="4" t="s">
        <v>80</v>
      </c>
      <c r="B6" s="5" t="n">
        <v>-4451</v>
      </c>
      <c r="C6" s="5" t="n">
        <v>-41972</v>
      </c>
      <c r="D6" s="5" t="n">
        <v>27916</v>
      </c>
      <c r="E6" s="5" t="n">
        <v>-8667</v>
      </c>
    </row>
    <row r="7" spans="1:5">
      <c r="A7" s="4" t="s">
        <v>81</v>
      </c>
      <c r="B7" s="7" t="n">
        <v>-1579549</v>
      </c>
      <c r="C7" s="7" t="n">
        <v>-10572556</v>
      </c>
      <c r="D7" s="7" t="n">
        <v>-10732234</v>
      </c>
      <c r="E7" s="7" t="n">
        <v>-291414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3</v>
      </c>
      <c r="B4" s="7" t="n">
        <v>-10760150</v>
      </c>
      <c r="C4" s="7" t="n">
        <v>-29132768</v>
      </c>
    </row>
    <row r="5" spans="1:3">
      <c r="A5" s="3" t="s">
        <v>84</v>
      </c>
    </row>
    <row r="6" spans="1:3">
      <c r="A6" s="4" t="s">
        <v>85</v>
      </c>
      <c r="B6" s="5" t="n">
        <v>133014</v>
      </c>
      <c r="C6" s="5" t="n">
        <v>385015</v>
      </c>
    </row>
    <row r="7" spans="1:3">
      <c r="A7" s="4" t="s">
        <v>86</v>
      </c>
      <c r="B7" s="5" t="n">
        <v>1087179</v>
      </c>
      <c r="C7" s="5" t="n">
        <v>1886033</v>
      </c>
    </row>
    <row r="8" spans="1:3">
      <c r="A8" s="4" t="s">
        <v>87</v>
      </c>
      <c r="B8" s="5" t="n">
        <v>905014</v>
      </c>
      <c r="C8" s="5" t="n">
        <v>1569341</v>
      </c>
    </row>
    <row r="9" spans="1:3">
      <c r="A9" s="4" t="s">
        <v>88</v>
      </c>
      <c r="C9" s="5" t="n">
        <v>93930</v>
      </c>
    </row>
    <row r="10" spans="1:3">
      <c r="A10" s="4" t="s">
        <v>71</v>
      </c>
      <c r="B10" s="5" t="n">
        <v>-9058208</v>
      </c>
      <c r="C10" s="5" t="n">
        <v>865688</v>
      </c>
    </row>
    <row r="11" spans="1:3">
      <c r="A11" s="4" t="s">
        <v>89</v>
      </c>
      <c r="B11" s="5" t="n">
        <v>-290199</v>
      </c>
      <c r="C11" s="5" t="n">
        <v>22320</v>
      </c>
    </row>
    <row r="12" spans="1:3">
      <c r="A12" s="4" t="s">
        <v>90</v>
      </c>
      <c r="B12" s="5" t="n">
        <v>547266</v>
      </c>
      <c r="C12" s="5" t="n">
        <v>374168</v>
      </c>
    </row>
    <row r="13" spans="1:3">
      <c r="A13" s="3" t="s">
        <v>91</v>
      </c>
    </row>
    <row r="14" spans="1:3">
      <c r="A14" s="4" t="s">
        <v>92</v>
      </c>
      <c r="B14" s="5" t="n">
        <v>-241876</v>
      </c>
      <c r="C14" s="5" t="n">
        <v>8099</v>
      </c>
    </row>
    <row r="15" spans="1:3">
      <c r="A15" s="4" t="s">
        <v>93</v>
      </c>
      <c r="B15" s="5" t="n">
        <v>-1488485</v>
      </c>
      <c r="C15" s="5" t="n">
        <v>2653063</v>
      </c>
    </row>
    <row r="16" spans="1:3">
      <c r="A16" s="4" t="s">
        <v>94</v>
      </c>
      <c r="B16" s="5" t="n">
        <v>-19166445</v>
      </c>
      <c r="C16" s="5" t="n">
        <v>-21275111</v>
      </c>
    </row>
    <row r="17" spans="1:3">
      <c r="A17" s="3" t="s">
        <v>95</v>
      </c>
    </row>
    <row r="18" spans="1:3">
      <c r="A18" s="4" t="s">
        <v>96</v>
      </c>
      <c r="B18" s="5" t="n">
        <v>-45656691</v>
      </c>
      <c r="C18" s="5" t="n">
        <v>-32786486</v>
      </c>
    </row>
    <row r="19" spans="1:3">
      <c r="A19" s="4" t="s">
        <v>97</v>
      </c>
      <c r="B19" s="5" t="n">
        <v>28236959</v>
      </c>
      <c r="C19" s="5" t="n">
        <v>22804030</v>
      </c>
    </row>
    <row r="20" spans="1:3">
      <c r="A20" s="4" t="s">
        <v>98</v>
      </c>
      <c r="C20" s="5" t="n">
        <v>-113192</v>
      </c>
    </row>
    <row r="21" spans="1:3">
      <c r="A21" s="4" t="s">
        <v>99</v>
      </c>
      <c r="B21" s="5" t="n">
        <v>-17419732</v>
      </c>
      <c r="C21" s="5" t="n">
        <v>-10095648</v>
      </c>
    </row>
    <row r="22" spans="1:3">
      <c r="A22" s="3" t="s">
        <v>100</v>
      </c>
    </row>
    <row r="23" spans="1:3">
      <c r="A23" s="4" t="s">
        <v>101</v>
      </c>
      <c r="B23" s="5" t="n">
        <v>40000000</v>
      </c>
      <c r="C23" s="5" t="n">
        <v>35000000</v>
      </c>
    </row>
    <row r="24" spans="1:3">
      <c r="A24" s="4" t="s">
        <v>102</v>
      </c>
      <c r="B24" s="5" t="n">
        <v>-2923304</v>
      </c>
      <c r="C24" s="5" t="n">
        <v>-2952889</v>
      </c>
    </row>
    <row r="25" spans="1:3">
      <c r="A25" s="4" t="s">
        <v>103</v>
      </c>
      <c r="C25" s="5" t="n">
        <v>16000</v>
      </c>
    </row>
    <row r="26" spans="1:3">
      <c r="A26" s="4" t="s">
        <v>104</v>
      </c>
      <c r="B26" s="5" t="n">
        <v>37076696</v>
      </c>
      <c r="C26" s="5" t="n">
        <v>32063111</v>
      </c>
    </row>
    <row r="27" spans="1:3">
      <c r="A27" s="4" t="s">
        <v>105</v>
      </c>
      <c r="B27" s="5" t="n">
        <v>490519</v>
      </c>
      <c r="C27" s="5" t="n">
        <v>692352</v>
      </c>
    </row>
    <row r="28" spans="1:3">
      <c r="A28" s="4" t="s">
        <v>106</v>
      </c>
      <c r="B28" s="5" t="n">
        <v>3806984</v>
      </c>
      <c r="C28" s="5" t="n">
        <v>9972781</v>
      </c>
    </row>
    <row r="29" spans="1:3">
      <c r="A29" s="4" t="s">
        <v>107</v>
      </c>
      <c r="B29" s="5" t="n">
        <v>4297503</v>
      </c>
      <c r="C29" s="5" t="n">
        <v>10665133</v>
      </c>
    </row>
    <row r="30" spans="1:3">
      <c r="A30" s="3" t="s">
        <v>108</v>
      </c>
    </row>
    <row r="31" spans="1:3">
      <c r="A31" s="4" t="s">
        <v>109</v>
      </c>
      <c r="B31" s="7" t="n">
        <v>12383435</v>
      </c>
      <c r="C31" s="7" t="n">
        <v>18601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6:35Z</dcterms:created>
  <dcterms:modified xmlns:dcterms="http://purl.org/dc/terms/" xmlns:xsi="http://www.w3.org/2001/XMLSchema-instance" xsi:type="dcterms:W3CDTF">2017-11-09T16:06:35Z</dcterms:modified>
</cp:coreProperties>
</file>